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Organization" sheetId="6" r:id="rId6"/>
    <s:sheet name="Summary Of Significant Accounti" sheetId="7" r:id="rId7"/>
    <s:sheet name="Fair Value Measurements" sheetId="8" r:id="rId8"/>
    <s:sheet name="Shareholders' Equity" sheetId="9" r:id="rId9"/>
    <s:sheet name="Indebtedness" sheetId="10" r:id="rId10"/>
    <s:sheet name="Pension And Other Postretiremen" sheetId="11" r:id="rId11"/>
    <s:sheet name="Commitments And Contingencies" sheetId="12" r:id="rId12"/>
    <s:sheet name="Income Taxes" sheetId="13" r:id="rId13"/>
    <s:sheet name="Related Party Transactions" sheetId="14" r:id="rId14"/>
    <s:sheet name="Segment Information" sheetId="15" r:id="rId15"/>
    <s:sheet name="Subsequent Events" sheetId="16" r:id="rId16"/>
    <s:sheet name="Summary Of Significant Accoun17" sheetId="17" r:id="rId17"/>
    <s:sheet name="Fair Value Measurements (Tables" sheetId="18" r:id="rId18"/>
    <s:sheet name="Indebtedness (Tables)" sheetId="19" r:id="rId19"/>
    <s:sheet name="Pension And Other Postretirem20" sheetId="20" r:id="rId20"/>
    <s:sheet name="Organization (Details)" sheetId="21" r:id="rId21"/>
    <s:sheet name="Summary of Significant Accoun22" sheetId="22" r:id="rId22"/>
    <s:sheet name="Fair Value Measurements (Narrat" sheetId="23" r:id="rId23"/>
    <s:sheet name="Fair Value Measurements (Schedu" sheetId="24" r:id="rId24"/>
    <s:sheet name="Shareholders' Equity (Details)" sheetId="25" r:id="rId25"/>
    <s:sheet name="Indebtedness (Narrative) (Detai" sheetId="26" r:id="rId26"/>
    <s:sheet name="Indebtedness (Schedule Long-Ter" sheetId="27" r:id="rId27"/>
    <s:sheet name="Pension And Other Postretirem28" sheetId="28" r:id="rId28"/>
    <s:sheet name="Pension And Other Postretirem29" sheetId="29" r:id="rId29"/>
    <s:sheet name="Pension And Other Postretirem30" sheetId="30" r:id="rId30"/>
    <s:sheet name="Commitments and Contingencies (" sheetId="31" r:id="rId31"/>
    <s:sheet name="Income Taxes (Narrative) (Detai" sheetId="32" r:id="rId32"/>
    <s:sheet name="Related Party Transactions (Det" sheetId="33" r:id="rId33"/>
    <s:sheet name="Segment Information (Details)"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IPALCO ENTERPRISES, INC.</t>
  </si>
  <si>
    <t>Entity Central Index Key</t>
  </si>
  <si>
    <t>Current Fiscal Year End Date</t>
  </si>
  <si>
    <t>--12-31</t>
  </si>
  <si>
    <t>Entity Filer Category</t>
  </si>
  <si>
    <t>Non-accelerated Filer</t>
  </si>
  <si>
    <t>Entity Common Stock, Shares Outstanding</t>
  </si>
  <si>
    <t>Unaudited Condensed Consolidated Statements Of Operations - USD ($) $ in Thousands</t>
  </si>
  <si>
    <t>3 Months Ended</t>
  </si>
  <si>
    <t>Sep. 30, 2014</t>
  </si>
  <si>
    <t>Income Statement [Abstract]</t>
  </si>
  <si>
    <t>UTILITY OPERATING REVENUES</t>
  </si>
  <si>
    <t>Operation:</t>
  </si>
  <si>
    <t>Fuel</t>
  </si>
  <si>
    <t>Other operating expenses</t>
  </si>
  <si>
    <t>Power purchased</t>
  </si>
  <si>
    <t>Maintenance</t>
  </si>
  <si>
    <t>Depreciation and amortization</t>
  </si>
  <si>
    <t>Taxes other than income taxes</t>
  </si>
  <si>
    <t>Income taxes - net</t>
  </si>
  <si>
    <t>Total utility operating expenses</t>
  </si>
  <si>
    <t>UTILITY OPERATING INCOME</t>
  </si>
  <si>
    <t>OTHER INCOME AND (DEDUCTIONS):</t>
  </si>
  <si>
    <t>Allowance for equity funds used during construction</t>
  </si>
  <si>
    <t>Loss on early extinguishment of debt</t>
  </si>
  <si>
    <t>Miscellaneous income and (deductions) - net</t>
  </si>
  <si>
    <t>Income tax benefit applicable to nonoperating income</t>
  </si>
  <si>
    <t>Total other income and (deductions) - net</t>
  </si>
  <si>
    <t>INTEREST AND OTHER CHARGES:</t>
  </si>
  <si>
    <t>Interest on long-term debt</t>
  </si>
  <si>
    <t>Other interest</t>
  </si>
  <si>
    <t>Allowance for borrowed funds used during construction</t>
  </si>
  <si>
    <t>Amortization of redemption premiums and expense on debt</t>
  </si>
  <si>
    <t>Total interest and other charges - net</t>
  </si>
  <si>
    <t>NET INCOME</t>
  </si>
  <si>
    <t>LESS: PREFERRED DIVIDENDS OF SUBSIDIARY</t>
  </si>
  <si>
    <t>NET INCOME APPLICABLE TO COMMON STOCK</t>
  </si>
  <si>
    <t>Unaudited Condensed Consolidated Balance Sheets - USD ($) $ in Thousands</t>
  </si>
  <si>
    <t>Dec. 31, 2014</t>
  </si>
  <si>
    <t>UTILITY PLANT:</t>
  </si>
  <si>
    <t>Utility plant in service</t>
  </si>
  <si>
    <t>Less accumulated depreciation</t>
  </si>
  <si>
    <t>Utility plant in service - net</t>
  </si>
  <si>
    <t>Construction work in progress</t>
  </si>
  <si>
    <t>Spare parts inventory</t>
  </si>
  <si>
    <t>Property held for future use</t>
  </si>
  <si>
    <t>Utility plant - net</t>
  </si>
  <si>
    <t>OTHER ASSETS:</t>
  </si>
  <si>
    <t>Nonutility property - at cost, less accumulated depreciation</t>
  </si>
  <si>
    <t>Other long-term assets</t>
  </si>
  <si>
    <t>Other assets - net</t>
  </si>
  <si>
    <t>CURRENT ASSETS:</t>
  </si>
  <si>
    <t>Cash and cash equivalents</t>
  </si>
  <si>
    <t>Accounts receivable and unbilled revenue (less allowance for doubtful accounts of $2,445 and $2,076, respectively)</t>
  </si>
  <si>
    <t>Fuel inventories - at average cost</t>
  </si>
  <si>
    <t>Materials and supplies - at average cost</t>
  </si>
  <si>
    <t>Deferred tax asset - current</t>
  </si>
  <si>
    <t>Regulatory assets</t>
  </si>
  <si>
    <t>Prepayments and other current assets</t>
  </si>
  <si>
    <t>Total current assets</t>
  </si>
  <si>
    <t>DEFERRED DEBITS:</t>
  </si>
  <si>
    <t>Miscellaneous</t>
  </si>
  <si>
    <t>Total deferred debits</t>
  </si>
  <si>
    <t>TOTAL</t>
  </si>
  <si>
    <t>Common shareholders' equity:</t>
  </si>
  <si>
    <t>Paid in capital</t>
  </si>
  <si>
    <t>Accumulated deficit</t>
  </si>
  <si>
    <t>Total common shareholders' equity</t>
  </si>
  <si>
    <t>Cumulative preferred stock of subsidiary</t>
  </si>
  <si>
    <t>Long-term debt</t>
  </si>
  <si>
    <t>Total capitalization</t>
  </si>
  <si>
    <t>CURRENT LIABILITIES:</t>
  </si>
  <si>
    <t>Short-term and current portion of long-term debt</t>
  </si>
  <si>
    <t>Accounts payable</t>
  </si>
  <si>
    <t>Accrued expenses</t>
  </si>
  <si>
    <t>Accrued real estate and personal property taxes</t>
  </si>
  <si>
    <t>Regulatory liabilities</t>
  </si>
  <si>
    <t>Accrued interest</t>
  </si>
  <si>
    <t>Customer deposits</t>
  </si>
  <si>
    <t>Other current liabilities</t>
  </si>
  <si>
    <t>Total current liabilities</t>
  </si>
  <si>
    <t>DEFERRED CREDITS AND OTHER LONG-TERM LIABILITIES:</t>
  </si>
  <si>
    <t>Deferred income taxes - net</t>
  </si>
  <si>
    <t>Non-current income tax liability</t>
  </si>
  <si>
    <t>Unamortized investment tax credit</t>
  </si>
  <si>
    <t>Accrued pension and other postretirement benefits</t>
  </si>
  <si>
    <t>Asset retirement obligations</t>
  </si>
  <si>
    <t>Total deferred credits and other long-term liabilities</t>
  </si>
  <si>
    <t>COMMITMENTS AND CONTINGENCIES</t>
  </si>
  <si>
    <t xml:space="preserve"> </t>
  </si>
  <si>
    <t>Unaudited Condensed Consolidated Balance Sheets (Parenthetical) - USD ($) $ in Thousands</t>
  </si>
  <si>
    <t>Statement of Financial Position [Abstract]</t>
  </si>
  <si>
    <t>Accounts receivable and unbilled revenue, allowance for doubtful accounts</t>
  </si>
  <si>
    <t>Unaudited Condensed Consolidated Statements Of Cash Flows - USD ($) $ in Thousands</t>
  </si>
  <si>
    <t>CASH FLOWS FROM OPERATIONS:</t>
  </si>
  <si>
    <t>Net income</t>
  </si>
  <si>
    <t>Adjustments to reconcile net income to net cash provided by operating activities:</t>
  </si>
  <si>
    <t>(Deferral) amortization of regulatory assets</t>
  </si>
  <si>
    <t>Amortization of debt premium</t>
  </si>
  <si>
    <t>Deferred income taxes and investment tax credit adjustments - net</t>
  </si>
  <si>
    <t>Change in certain assets and liabilities:</t>
  </si>
  <si>
    <t>Accounts receivable</t>
  </si>
  <si>
    <t>Fuel, materials and supplies</t>
  </si>
  <si>
    <t>Income taxes receivable or payable</t>
  </si>
  <si>
    <t>Financial transmission rights</t>
  </si>
  <si>
    <t>Accounts payable and accrued expenses</t>
  </si>
  <si>
    <t>Pension and other postretirement benefit expenses</t>
  </si>
  <si>
    <t>Short-term and long-term regulatory assets and liabilities</t>
  </si>
  <si>
    <t>Prepaids and other current assets</t>
  </si>
  <si>
    <t>Other - net</t>
  </si>
  <si>
    <t>Net cash provided by operating activities</t>
  </si>
  <si>
    <t>CASH FLOWS FROM INVESTING ACTIVITIES:</t>
  </si>
  <si>
    <t>Capital expenditures - utility</t>
  </si>
  <si>
    <t>Project development costs</t>
  </si>
  <si>
    <t>Cost of removal, net of salvage</t>
  </si>
  <si>
    <t>Other</t>
  </si>
  <si>
    <t>Net cash used in investing activities</t>
  </si>
  <si>
    <t>CASH FLOWS FROM FINANCING ACTIVITIES:</t>
  </si>
  <si>
    <t>Short-term debt borrowings</t>
  </si>
  <si>
    <t>Short-term debt repayments</t>
  </si>
  <si>
    <t>Long-term borrowings, net of discount</t>
  </si>
  <si>
    <t>Retirement of long-term debt, including make whole provision</t>
  </si>
  <si>
    <t>Dividends on common stock</t>
  </si>
  <si>
    <t>Issuance of common stock</t>
  </si>
  <si>
    <t>Equity contribution from AES</t>
  </si>
  <si>
    <t>Preferred dividends of subsidiary</t>
  </si>
  <si>
    <t>Deferred financing costs paid</t>
  </si>
  <si>
    <t>Retention payments on capital expenditures</t>
  </si>
  <si>
    <t>Net cash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t>
  </si>
  <si>
    <t>Non-cash investing activities:</t>
  </si>
  <si>
    <t>Accruals for capital expenditures</t>
  </si>
  <si>
    <t>Organization</t>
  </si>
  <si>
    <t>Organization, Consolidation and Presentation of Financial Statements [Abstract]</t>
  </si>
  <si>
    <t>ORGANIZATION IPALCO is a holding company incorporated under the laws of the state of Indiana. IPALCO, acquired by AES in March 2001, is owned by AES U.S. Investments ( 88.4% ) and CDPQ ( 11.6% ). AES U.S. Investments is owned by AES U.S. Holdings, LLC ( 85% ) and CDPQ ( 15% ). IPALCO owns all of the outstanding common stock of IPL. Substantially all of IPALCO’s business consists of the generation, transmission, distribution and sale of electric energy conducted through its principal subsidiary, IPL. IPL was incorporated under the laws of the state of Indiana in 1926. IPL has approximately 48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two primarily coal-fired generating plants, one combination coal and gas-fired plant and two combustion turbines at a separate site that are all used for generating electricity. IPL’s net electric generation capacity for winter is 3,233 MW and net summer capacity is 3,115 MW.</t>
  </si>
  <si>
    <t>Summary Of Significant Accounting Policies</t>
  </si>
  <si>
    <t>Accounting Policies [Abstract]</t>
  </si>
  <si>
    <t>SUMMARY OF SIGNIFICANT ACCOUNTING POLICIES The accompanying Financial Statements include the accounts of IPALCO, IPL and Mid-America Capital Resources, Inc., a non-regulated wholly-owned subsidiary of IPALCO. All significant intercompany amounts have been eliminated. The accompanying Financial Statements are unaudited; however, they have been prepared in accordance with GAAP for interim financial information and in conjunction with the rules and regulations of the SEC.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ALCO’s 2014 Form 10-K and should be read in conjunction therewith.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 New Accounting Pronouncement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September 30, 2015, the Company had approximately $20.9 million in deferred financing costs classified in other non-current assets that would be reclassified to reduce the related debt liabilities upon adoption of ASU No. 2015-03. ASU No. 2015-02, Consolidation – Amendments to the Consolidation Analysis (Topic 810) In February 2015, the FASB issued ASU 2015-02, which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he standard is effective for annual periods beginning after December 15, 2015 and interim periods therein. Early adoption is permitted. The Company is currently assessing the impact of the standard on its consolidated financial statements. ASU No. 2014-09, Revenue from Contracts with Customers (Topic 606) In May 2014, the FASB issued ASU No. 2014-09 which clarifies principles for recognizing revenue and will result in a common revenue standard for GAAP and International Financial Reporting Standards. The objective of the new standard is to provide a single and comprehensive revenue recognition model for all contracts with customers to improve comparability, and it supersedes prior, industry-specific guidance.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August 2015, the FASB issued ASU No. 2015-14 , Revenue from Contracts with Customers (Topic 606): Deferral of the Effective Date , w hich deferred the effective date of ASU 2014-09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either a full retrospective or modified retrospective approach. The Company has not yet selected a transition method and is currently evaluating the impact of adopting the standard on its consolidated financial statements. ASU No. 2015-11, Simplifying the Measurement of Inventory (Topic 330) In July 2015, the FASB issued ASU No. 2015-11, which simplifies the subsequent measurement of inventory. It replaces the current lower of cost or market test with a lower of cost or net realizable value test for inventory measured using the first-in, first-out or average cost methods. The standard is effective for public entities for annual reporting periods beginning after December 15, 2016, and interim periods therein. Early adoption is permitted. The new guidance must be applied prospectively. The Company is currently evaluating the impact of adopting the standard on its consolidated financial statements effective January 1, 2017. ASU No. 2015-05, Intangibles - Goodwill and Other - Internal-Use Software (Subtopic 350-40): Customer's Accounting for Fees Paid in a Cloud Computing Arrangement 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The Company has not yet selected a transition method and is currently evaluating the impact of adopting the standard on its consolidated financial statements.</t>
  </si>
  <si>
    <t>Fair Value Measurements</t>
  </si>
  <si>
    <t>Fair Value Disclosures [Abstract]</t>
  </si>
  <si>
    <t>FAIR VALUE MEASUREMENTS Fair Value Hierarchy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As of September 30, 2015 and December 31, 2014 , all of IPALCO’s financial assets or liabilities adjusted to fair value on a recurring basis (excluding pension assets – see Note 6, “ Pension and Other Postretirement Benefits ”) were considered Level 3, based on the above fair value hierarchy. These primarily consisted of financial transmission rights, which are used to offset MISO congestion charges. Because the benefit associated with financial transmission rights is a flow-through to IPL’s jurisdictional customers, IPL records a regulatory liability matching the value of the financial transmission rights. In addition, IPALCO had one financial asset, a nonutility investment accounted for using the cost method of accounting, which is measured at fair value on a nonrecurring basis, again using Level 3 measurements. No adjustments were made to this asset during the periods covered by this report. All of these financial assets and liabilities were not material to the Financial Statements in the periods covered by this report, individually or in the aggregate.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Cash Equivalents As of September 30, 2015 and December 31, 2014 , our cash equivalents consisted of money market funds. The fair value of cash equivalents, which approximates their book value due to their short maturity (Level 1), was $1.2 million and $5.1 million as of September 30, 2015 and December 31, 2014 , respectively. Indebtedness The fair value of our outstanding fixed-rate debt has been determined on the basis of the quoted market prices of the specific securities issued and outstanding. Because trading of our debt occurs somewhat infrequently, we consider the fair values to be Level 2. It is not the purpose of this disclosure to approximate the value on the basis of how the debt might be refinanced. The following table shows the face value and the fair value of fixed-rate and variable-rate indebtedness for the periods ending: September 30, 2015 December 31, 2014 Face Value Fair Value Face Value Fair Value (In Millions) Fixed-rate $ 2,220.3 $ 2,386.3 $ 1,955.3 $ 2,231.2 Variable-rate 50.0 50.0 50.0 50.0 Total indebtedness $ 2,270.3 $ 2,436.3 $ 2,005.3 $ 2,281.2 The difference between the face value and the carrying value of this indebtedness represents unamortized discounts of $4.6 million and $4.3 million at September 30, 2015 and December 31, 2014 , respectively. Other Non-Recurring Fair Value Measurements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s of September 30, 2015 and December 31, 2014 , ARO liabilities were $60.0 million and $59.1 million , respectively.</t>
  </si>
  <si>
    <t>Shareholders' Equity</t>
  </si>
  <si>
    <t>Equity [Abstract]</t>
  </si>
  <si>
    <t>SHAREHOLDERS' EQUITY On April 1, 2015, IPALCO issued and sold 11,818,828 shares of IPALCO's common stock to CDPQ for $214.4 million for funding needs primarily related to IPL's environmental construction program. IPALCO then made the same investment in IPL. As a result of this transaction, CDPQ's direct ownership interest in IPALCO is 11.6% and CDPQ's combined direct and indirect ownership interest in IPALCO is 24.9% .</t>
  </si>
  <si>
    <t>Indebtedness</t>
  </si>
  <si>
    <t>Debt Disclosure [Abstract]</t>
  </si>
  <si>
    <t>. INDEBTEDNESS Long-Term Debt The following table presents our long-term indebtedness: September 30, December 31, Series Due 2015 2014 (In Thousands) IPL first mortgage bonds (see below): 4.90% (1) January 2016 $ 30,000 $ 30,000 4.90% (1) January 2016 41,850 41,850 4.90% (1) January 2016 60,000 60,000 5.40% (2) August 2017 24,650 24,650 3.875% (1) August 2021 55,000 55,000 3.875% (1) August 2021 40,000 40,000 4.55% (1) December 2024 40,000 40,000 6.60% January 2034 100,000 100,000 6.05% October 2036 158,800 158,800 6.60% June 2037 165,000 165,000 4.875% November 2041 140,000 140,000 4.65% June 2043 170,000 170,000 4.50% June 2044 130,000 130,000 4.70% September 2045 260,000 — Unamortized discount – net (4,240 ) (2,940 ) Total IPL first mortgage bonds 1,411,060 1,152,360 Total Long-term Debt – IPL 1,411,060 1,152,360 Long-term Debt – IPALCO: 7.25% Senior Secured Notes April 2016 — 400,000 5.00% Senior Secured Notes May 2018 400,000 400,000 3.45% Senior Secured Notes July 2020 405,000 — Unamortized discount – net (395 ) (1,347 ) Total Long-term Debt – IPALCO 804,605 798,653 Total Consolidated IPALCO Long-term Debt 2,215,665 1,951,013 Less: Current Portion of Long-term Debt 131,850 — Net Consolidated IPALCO Long-term Debt $ 2,083,815 $ 1,951,013 (1) First mortgage bonds are issued to the Indiana Finance Authority, to secure the loan of proceeds from the tax-exempt bonds issued by the Indiana Finance Authority. (2) First mortgage bonds are issued to the city of Petersburg, Indiana, to secure the loan proceeds from various tax-exempt instruments issued by the city. Line of Credit IPL entered into an amendment and restatement of its 5 -year $250 million revolving credit facility in May 2014, and a further amendment and extension of the credit facility on October 16, 2015 (the “Credit Agreement”) with a syndication of banks (see Note 11, " Subsequent Events " for further details). This Credit Agreement is an unsecured committed line of credit to be used: (i) to finance capital expenditures; (ii) to refinance indebtedness under the existing credit agreement; (iii) to support working capital; and (iv) for general corporate purposes. This agreement matures on October 16, 2020 , and bears interest at variable rates as described in the Credit Agreement. It includes an uncommitted $150 million accordion feature to provide IPL with an option to request an increase in the size of the facility at any time prior to October 16, 2019, subject to approval by the lenders. Prior to execution, IPL and IPALCO had existing general banking relationships with the parties in this agreement. As of both September 30, 2015 and December 31, 2014 , IPL had no outstanding borrowings on the committed line of credit. IPL First Mortgage Bonds IPALCO has classified its outstanding $131.9 million aggregate principal amount of 4.90% IPL first mortgage bonds as short-term indebtedness as they are due January 2016. Management plans to refinance these bonds with new debt. In the event that we are unable to refinance these bonds on acceptable terms, IPL has available borrowing capacity on its revolving credit facility that could be used to satisfy the obligation. In September 2015, IPL issued $260 million aggregate principal amount of first mortgage bonds, 4.70% Series, due September 2045, pursuant to Rule 144A and Regulation S under the Securities Act. Net proceeds from this offering were approximately $255.6 million , after deducting the initial purchasers’ discounts and fees and expenses for the offering payable by IPL. The net proceeds from the offering are being used to finance a portion of IPL's construction program and capital costs related to environmental and replacement generation projects and for other general corporate purposes. IPALCO's Senior Secured Notes In June 2015, IPALCO completed the sale of the 2020 IPALCO Notes pursuant to Rule 144A and Regulation S under the Securities Act. The 2020 IPALCO Notes were issued pursuant to an Indenture dated June 25, 2015, by and between IPALCO and U.S. Bank, National Association, as trustee. The 2020 IPALCO Notes were priced to the public at 99.929% of the principal amount. Net proceeds to IPALCO were approximately $399.5 million after deducting underwriting costs and estimated offering expenses. These costs are being amortized to the maturity date using the effective interest method. We used the net proceeds from this offering to fund the purchase of the 2016 IPALCO Notes validly tendered and to pay for a related consent solicitation, to redeem any 2016 IPALCO Notes that remained outstanding after the completion of the tender, and to pay certain related fees, expenses and make-whole premiums. Of the 2016 IPALCO Notes outstanding, $366.5 million were tendered in June 2015. The remainder, $33.5 million , was redeemed in July 2015. An early tender premium was paid related to the tender offer and a redemption premium was paid related to the redemption of the 2016 IPALCO Notes. A loss on early extinguishment of debt of $22.1 million for the 2016 IPALCO Notes is included as a separate line item within Other Income and (Deductions) in the accompanying Unaudited Condensed Consolidated Statements of Operations. The 2020 IPALCO Notes are secured by IPALCO's pledge of all of the outstanding common stock of IPL. The lien on the pledged shares is shared equally and ratably with IPALCO's existing senior secured notes. IPALCO has entered into a Pledge Agreement Supplement with the Bank of New York Mellon Trust Company, N.A., as Collateral Agent, dated June 25, 2015, to the Pledge Agreement between IPALCO and The Bank of New York Mellon Trust Company, N.A., dated November 14, 2001, as supplemented by a Pledge Agreement Supplement dated April 15, 2008 and a Pledge Agreement Supplement dated May 18, 2011, each by IPALCO in favor of the Collateral Agent. IPALCO also agreed to register the 2020 IPALCO Notes under the Securities Act by filing an exchange offer registration statement or, under specified circumstances, a shelf registration statement with the SEC pursuant to a Registration Rights Agreement that IPALCO entered into with J.P. Morgan Securities LLC and Morgan Stanley &amp; Co. LLC, as representatives of the initial purchasers of the 2020 IPALCO Notes. IPALCO filed its registration statement on Form S-4 with respect to the 2020 IPALCO Notes with the SEC on September 28, 2015, and this registration statement was declared effective on October 15, 2015.</t>
  </si>
  <si>
    <t>Pension And Other Postretirement Benefits</t>
  </si>
  <si>
    <t>Compensation and Retirement Disclosure [Abstract]</t>
  </si>
  <si>
    <t>PENSION AND OTHER POSTRETIREMENT BENEFITS The following table (in thousands) presents information for the nine months ended September 30, 2015 , relating to the Pension Plans: Net unfunded status of plans: Net unfunded status at December 31, 2014, before tax adjustments $ (91,182 ) Net benefit cost components reflected in net funded status during first quarter: Service cost (2,079 ) Interest cost (7,408 ) Expected return on assets 11,206 Employer contributions during quarter 25,000 Net unfunded status at March 31, 2015, before tax adjustments $ (64,463 ) Net benefit cost components reflected in net funded status during second quarter: Service cost (2,078 ) Interest cost (7,408 ) Expected return on assets 11,206 Net unfunded status at June 30, 2015, before tax adjustments $ (62,743 ) Net benefit cost components reflected in net funded status during third quarter: Service cost (2,079 ) Interest cost (7,411 ) Expected return on assets 11,204 Actuarial valuation adjustment 108 Employer contributions during quarter 146 Net unfunded status at September 30, 2015, before tax adjustments $ (60,775 ) Regulatory assets related to pensions (1) : Regulatory assets at December 31, 2014, before tax adjustments $ 236,891 Amount reclassified through net benefit cost: Amortization of prior service cost (1,216 ) Amortization of net actuarial loss (3,475 ) Regulatory assets at March 31, 2015, before tax adjustments $ 232,200 Amount reclassified through net benefit cost: Amortization of prior service cost (1,217 ) Amortization of net actuarial loss (3,475 ) Regulatory assets at June 30, 2015, before tax adjustments $ 227,508 Amount reclassified through net benefit cost: Amortization of prior service cost (1,217 ) Amortization of net actuarial loss (3,470 ) ASC 715 settlement accounting re-actuarial valuation - supplemental plan (2) (206 ) Actuarial valuation adjustment (108 ) Regulatory assets at September 30, 2015, before tax adjustments $ 222,507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yet to be recognized as components of net periodic benefit costs. (2) The $0.2 million settlement loss was the result of a lump sum distribution paid out of the Supplemental Retirement Plan of IPL for the nine months ended September 30, 2015. Pension Expense The following table presents net periodic benefit cost information relating to the Pension Plans combined: For the Three Months Ended, For the Nine Months Ended, September 30, September 30, 2015 2014 2015 2014 (In Thousands) Components of net periodic benefit cost: Service cost $ 2,079 $ 1,808 $ 6,236 $ 5,423 Interest cost 7,411 7,788 22,227 23,365 Expected return on plan assets (11,204 ) (10,474 ) (33,616 ) (31,420 ) Amortization of prior service cost 1,217 1,214 3,650 3,640 Amortization of actuarial loss 3,470 2,428 10,420 7,283 ASC 715 settlement accounting re-actuarial valuation - supplemental plan 206 — 206 — Net periodic benefit cost $ 3,179 $ 2,764 $ 9,123 $ 8,291 In addition, IPL provides postretirement health care benefits to certain active or retired employees and the spouses of certain active or retired employees. These postretirement health care benefits and the related unfunded obligation were $5.9 million and $5.4 million at September 30, 2015 and December 31, 2014 , respectively. The related expense was not material to the Financial Statements in the periods covered by this report.</t>
  </si>
  <si>
    <t>Commitments And Contingencies</t>
  </si>
  <si>
    <t>Commitments and Contingencies Disclosure [Abstract]</t>
  </si>
  <si>
    <t>COMMITMENTS AND CONTINGENCIES Legal Loss Contingencies IPALCO and IPL are involved in litigation arising in the normal course of business. While the results of such litigation cannot be predicted with certainty, management believes that the final outcome will not have a material adverse effect on IPALCO’s results of operations, financial condition and cash flows. Amounts accrued or expensed for legal or environmental contingencies collectively during the periods covered by this report have not been material to the Financial Statements of IPALCO. Environmental Loss Contingencies We are subject to various federal, state, regional and local environmental protection and health and safety laws, as well as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New Source Review In October 2009, IPL received a NOV and Finding of Violation from the EPA pursuant to the CAA Section 113(a). The NOV alleges violations of the CAA at IPL’s three primarily coal-fired electric generating facilities dating back to 1986. The alleged violations primarily pertain to the PSD and nonattainment New Source Review requirements under the CAA. Since receiving the letter, IPL management has met with the EPA staff regarding possible resolutions of the NOV. At this time, we cannot predict the ultimate resolution of this matter. However, settlements and litigated outcomes of similar cases have required companies to pay civil penalties, install additional pollution control technology on coal-fired electric generating units, retire existing generating units, and invest in additional environmental projects. A similar outcome in this case could have a material impact on our business. We would seek recovery of any operating or capital expenditures related to air pollution control technology to reduce regulated air emissions; however, there can be no assurances that we would be successful in that regard. IPL has recorded a contingent liability related to this matter.</t>
  </si>
  <si>
    <t>Income Taxes</t>
  </si>
  <si>
    <t>Income Tax Disclosure [Abstract]</t>
  </si>
  <si>
    <t>INCOME TAXES IPALCO’s effective combined state and federal income tax rates were 36.3% and 36.0% for the three and nine months ended September 30, 2015, respectively, as compared to 36.4% and 34.6% for the three and nine months ended September 30, 2014, respectively. The increase in the effective tax rates versus the comparable nine-month period was primarily the result of an increase in state income tax expense (net of the federal tax benefit) and the disallowance of the domestic manufacturing deduction (Internal Revenue Code Section 199). The state tax expense in the current period is greater than the prior period due to the prior period containing an adjustment for a reduction in the enacted Indiana state tax rate. Due to the election of the final tangible property regulations in the prior year, IPALCO will not receive the benefit of the manufacturers’ deduction until the Net Operating Loss carryover caused by the election is used in its entirety. These increases in the rate were partially offset by the increase in the allowance for equity funds used during construction in 2015.</t>
  </si>
  <si>
    <t>Related Party Transactions</t>
  </si>
  <si>
    <t>Related Party Transactions [Abstract]</t>
  </si>
  <si>
    <t>RELATED PARTY TRANSACTIONS In December 2013, an agreement was signed, effective January 1, 2014, whereby the Service Company began providing services including operations, accounting, legal, human resources, information technology and other corporate services on behalf of companies that are part of the U.S. SBU, including among other companies, IPALCO and IPL. The Service Company allocates the costs for these services based on cost drivers designed to result in fair and equitable allocations. This includes ensuring that the regulated utilities served, including IPL, are not subsidizing costs incurred for the benefit of other businesses. Total costs incurred by the Service Company on behalf of IPALCO were $6.1 million and $4.4 million during the three-month periods ended September 30, 2015 and 2014, respectively, and $18.3 million and $18.0 million during the nine-month periods ended September 30, 2015 and 2014 , respectively. Total costs incurred by IPALCO on behalf of the Service Company were $1.9 million and $1.8 million during the three-month periods ended September 30, 2015 and 2014, respectively, and $5.6 million and $ 3.9 million during the nine-month periods ended September 30, 2015 and 2014 , respectively. IPALCO had a prepaid balance with the Service Company of $2.1 million and $0.4 million as of September 30, 2015 and December 31, 2014 , respectively. In 2014, IPL engaged a third party vendor as part of its replacement generation construction projects. A member of the AES Board of Directors is also currently a member of the Supervisory Board of this vendor. We had billings from this vendor of $61.7 million and $33.5 million for the three months ended September 30, 2015 and 2014, respectively, and $152.9 million and $46.0 million for the nine months ended September 30, 2015 and 2014, respectively. IPL had a payable balance to this vendor of $24.2 million and $11.9 million as of September 30, 2015 and December 31, 2014, respectively.</t>
  </si>
  <si>
    <t>Segment Information</t>
  </si>
  <si>
    <t>Segment Reporting [Abstract]</t>
  </si>
  <si>
    <t>SEGMENT INFORMATION 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 is its utility segment, with all other non-utility business activities aggregated separately. The non-utility category primarily includes the 2018 IPALCO Notes and the 2020 IPALCO Notes; approximately $10.3 million and $5.9 million of cash and cash equivalents, as of September 30, 2015 and December 31, 2014 , respectively; long-term investments of $5.1 million and $5.1 million at September 30, 2015 and December 31, 2014 , respectively; and income taxes, deferred taxes, and interest related to those items. All other non-utility assets represented less than 1% of IPALCO’s total assets as of September 30, 2015 and December 31, 2014 . Net income for the utility segment was $80.2 million and $87.5 million for the nine-month periods ended September 30, 2015 and 2014, respectively, and $35.2 million and $36.3 million for the three-month periods ended September 30, 2015 and 2014 , respectively. The accounting policies of the identified segment are consistent with those policies and procedures described in the summary of significant accounting policies. Intersegment sales, if any, are generally based on prices that reflect the current market conditions.</t>
  </si>
  <si>
    <t>Subsequent Events</t>
  </si>
  <si>
    <t>Subsequent Events [Abstract]</t>
  </si>
  <si>
    <t>SUBSEQUENT EVENTS On October 16, 2015, IPL closed on two credit facilities with a syndication of banks consisting of (i) an amendment and extension of its existing Credit Agreement and (ii) a new $91.85 million unsecured 364 -day taxable term loan. The Credit Agreement, as amended, extends its maturity date to October 16, 2020. The first $50 million of the term loan was drawn at closing to fund the termination of IPL's $50 million accounts receivable securitization program, which was terminated on October 19, 2015. IPL intends to draw the remainder of the term loan to fund the maturity of a tax-exempt first mortgage bond later in 2015 or early 2016. Each of these facilities further optimizes IPL's debt profile by reducing the overall cost of debt and introducing variable rate exposure.</t>
  </si>
  <si>
    <t>Summary Of Significant Accounting Policies (Policy)</t>
  </si>
  <si>
    <t>Use Of Management Estimates</t>
  </si>
  <si>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t>
  </si>
  <si>
    <t>New Accounting Pronouncements</t>
  </si>
  <si>
    <t>New Accounting Pronouncement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September 30, 2015, the Company had approximately $20.9 million in deferred financing costs classified in other non-current assets that would be reclassified to reduce the related debt liabilities upon adoption of ASU No. 2015-03. ASU No. 2015-02, Consolidation – Amendments to the Consolidation Analysis (Topic 810) In February 2015, the FASB issued ASU 2015-02, which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he standard is effective for annual periods beginning after December 15, 2015 and interim periods therein. Early adoption is permitted. The Company is currently assessing the impact of the standard on its consolidated financial statements. ASU No. 2014-09, Revenue from Contracts with Customers (Topic 606) In May 2014, the FASB issued ASU No. 2014-09 which clarifies principles for recognizing revenue and will result in a common revenue standard for GAAP and International Financial Reporting Standards. The objective of the new standard is to provide a single and comprehensive revenue recognition model for all contracts with customers to improve comparability, and it supersedes prior, industry-specific guidance.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August 2015, the FASB issued ASU No. 2015-14 , Revenue from Contracts with Customers (Topic 606): Deferral of the Effective Date , w hich deferred the effective date of ASU 2014-09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either a full retrospective or modified retrospective approach. The Company has not yet selected a transition method and is currently evaluating the impact of adopting the standard on its consolidated financial statements. ASU No. 2015-11, Simplifying the Measurement of Inventory (Topic 330) In July 2015, the FASB issued ASU No. 2015-11, which simplifies the subsequent measurement of inventory. It replaces the current lower of cost or market test with a lower of cost or net realizable value test for inventory measured using the first-in, first-out or average cost methods. The standard is effective for public entities for annual reporting periods beginning after December 15, 2016, and interim periods therein. Early adoption is permitted. The new guidance must be applied prospectively. The Company is currently evaluating the impact of adopting the standard on its consolidated financial statements effective January 1, 2017. ASU No. 2015-05, Intangibles - Goodwill and Other - Internal-Use Software (Subtopic 350-40): Customer's Accounting for Fees Paid in a Cloud Computing Arrangement 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The Company has not yet selected a transition method and is currently evaluating the impact of adopting the standard on its consolidated financial statements.</t>
  </si>
  <si>
    <t>Fair Value Measurements (Tables)</t>
  </si>
  <si>
    <t>Schedule Of Face And Fair Value Of Debt</t>
  </si>
  <si>
    <t>The following table shows the face value and the fair value of fixed-rate and variable-rate indebtedness for the periods ending: September 30, 2015 December 31, 2014 Face Value Fair Value Face Value Fair Value (In Millions) Fixed-rate $ 2,220.3 $ 2,386.3 $ 1,955.3 $ 2,231.2 Variable-rate 50.0 50.0 50.0 50.0 Total indebtedness $ 2,270.3 $ 2,436.3 $ 2,005.3 $ 2,281.2</t>
  </si>
  <si>
    <t>Indebtedness (Tables)</t>
  </si>
  <si>
    <t>Schedule Long-Term Indebtedness</t>
  </si>
  <si>
    <t>The following table presents our long-term indebtedness: September 30, December 31, Series Due 2015 2014 (In Thousands) IPL first mortgage bonds (see below): 4.90% (1) January 2016 $ 30,000 $ 30,000 4.90% (1) January 2016 41,850 41,850 4.90% (1) January 2016 60,000 60,000 5.40% (2) August 2017 24,650 24,650 3.875% (1) August 2021 55,000 55,000 3.875% (1) August 2021 40,000 40,000 4.55% (1) December 2024 40,000 40,000 6.60% January 2034 100,000 100,000 6.05% October 2036 158,800 158,800 6.60% June 2037 165,000 165,000 4.875% November 2041 140,000 140,000 4.65% June 2043 170,000 170,000 4.50% June 2044 130,000 130,000 4.70% September 2045 260,000 — Unamortized discount – net (4,240 ) (2,940 ) Total IPL first mortgage bonds 1,411,060 1,152,360 Total Long-term Debt – IPL 1,411,060 1,152,360 Long-term Debt – IPALCO: 7.25% Senior Secured Notes April 2016 — 400,000 5.00% Senior Secured Notes May 2018 400,000 400,000 3.45% Senior Secured Notes July 2020 405,000 — Unamortized discount – net (395 ) (1,347 ) Total Long-term Debt – IPALCO 804,605 798,653 Total Consolidated IPALCO Long-term Debt 2,215,665 1,951,013 Less: Current Portion of Long-term Debt 131,850 — Net Consolidated IPALCO Long-term Debt $ 2,083,815 $ 1,951,013 (1) First mortgage bonds are issued to the Indiana Finance Authority, to secure the loan of proceeds from the tax-exempt bonds issued by the Indiana Finance Authority. (2) First mortgage bonds are issued to the city of Petersburg, Indiana, to secure the loan proceeds from various tax-exempt instruments issued by the city.</t>
  </si>
  <si>
    <t>Pension And Other Postretirement Benefits (Tables)</t>
  </si>
  <si>
    <t>Schedule Of Defined Benefit Plans Disclosures</t>
  </si>
  <si>
    <t>The following table (in thousands) presents information for the nine months ended September 30, 2015 , relating to the Pension Plans: Net unfunded status of plans: Net unfunded status at December 31, 2014, before tax adjustments $ (91,182 ) Net benefit cost components reflected in net funded status during first quarter: Service cost (2,079 ) Interest cost (7,408 ) Expected return on assets 11,206 Employer contributions during quarter 25,000 Net unfunded status at March 31, 2015, before tax adjustments $ (64,463 ) Net benefit cost components reflected in net funded status during second quarter: Service cost (2,078 ) Interest cost (7,408 ) Expected return on assets 11,206 Net unfunded status at June 30, 2015, before tax adjustments $ (62,743 ) Net benefit cost components reflected in net funded status during third quarter: Service cost (2,079 ) Interest cost (7,411 ) Expected return on assets 11,204 Actuarial valuation adjustment 108 Employer contributions during quarter 146 Net unfunded status at September 30, 2015, before tax adjustments $ (60,775 ) Regulatory assets related to pensions (1) : Regulatory assets at December 31, 2014, before tax adjustments $ 236,891 Amount reclassified through net benefit cost: Amortization of prior service cost (1,216 ) Amortization of net actuarial loss (3,475 ) Regulatory assets at March 31, 2015, before tax adjustments $ 232,200 Amount reclassified through net benefit cost: Amortization of prior service cost (1,217 ) Amortization of net actuarial loss (3,475 ) Regulatory assets at June 30, 2015, before tax adjustments $ 227,508 Amount reclassified through net benefit cost: Amortization of prior service cost (1,217 ) Amortization of net actuarial loss (3,470 ) ASC 715 settlement accounting re-actuarial valuation - supplemental plan (2) (206 ) Actuarial valuation adjustment (108 ) Regulatory assets at September 30, 2015, before tax adjustments $ 222,507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yet to be recognized as components of net periodic benefit costs. (2) The $0.2 million settlement loss was the result of a lump sum distribution paid out of the Supplemental Retirement Plan of IPL for the nine months ended September 30, 2015.</t>
  </si>
  <si>
    <t>Schedule Of Net Periodic Benefit Costs</t>
  </si>
  <si>
    <t>The following table presents net periodic benefit cost information relating to the Pension Plans combined: For the Three Months Ended, For the Nine Months Ended, September 30, September 30, 2015 2014 2015 2014 (In Thousands) Components of net periodic benefit cost: Service cost $ 2,079 $ 1,808 $ 6,236 $ 5,423 Interest cost 7,411 7,788 22,227 23,365 Expected return on plan assets (11,204 ) (10,474 ) (33,616 ) (31,420 ) Amortization of prior service cost 1,217 1,214 3,650 3,640 Amortization of actuarial loss 3,470 2,428 10,420 7,283 ASC 715 settlement accounting re-actuarial valuation - supplemental plan 206 — 206 — Net periodic benefit cost $ 3,179 $ 2,764 $ 9,123 $ 8,291</t>
  </si>
  <si>
    <t>Organization (Details) customer in Thousands</t>
  </si>
  <si>
    <t>Sep. 30, 2015customercombination_coal_and_gas_fired_plantcoal_fired_plantcombustion_turbinemiMW</t>
  </si>
  <si>
    <t>Organization [Line Items]</t>
  </si>
  <si>
    <t>Number of customers | customer</t>
  </si>
  <si>
    <t>Distance of furthest customer from Indianapolis | mi</t>
  </si>
  <si>
    <t>Number of coal fired plants | coal_fired_plant</t>
  </si>
  <si>
    <t>Number of combustion coal and gas fired plants | combination_coal_and_gas_fired_plant</t>
  </si>
  <si>
    <t>Number of combustion turbines | combustion_turbine</t>
  </si>
  <si>
    <t>Electric generation capability for winter, megawatts</t>
  </si>
  <si>
    <t>Electric generation capability for summer, megawatts</t>
  </si>
  <si>
    <t>AES U.S. Investments [Member]</t>
  </si>
  <si>
    <t>Ownership percentage by parent (percent)</t>
  </si>
  <si>
    <t>88.40%</t>
  </si>
  <si>
    <t>CDPQ [Member]</t>
  </si>
  <si>
    <t>11.60%</t>
  </si>
  <si>
    <t>Ownership interest in parent company (percent)</t>
  </si>
  <si>
    <t>15.00%</t>
  </si>
  <si>
    <t>AES U.S. Holdings, LLC [Member]</t>
  </si>
  <si>
    <t>85.00%</t>
  </si>
  <si>
    <t>Summary of Significant Accounting Policies (Details) - USD ($) $ in Thousands</t>
  </si>
  <si>
    <t>Debt Instrument [Line Items]</t>
  </si>
  <si>
    <t>Decrease to other noncurrent assets</t>
  </si>
  <si>
    <t>Adjustments for New Accounting Principle, Early Adoption [Member]</t>
  </si>
  <si>
    <t>Fair Value Measurements (Narrative) (Details) - USD ($) $ in Thousands</t>
  </si>
  <si>
    <t>Unamortized debt discount</t>
  </si>
  <si>
    <t>Fair Value Measurements (Schedule Of Face And Fair Value Of Debt) (Details) - USD ($) $ in Millions</t>
  </si>
  <si>
    <t>Face Value</t>
  </si>
  <si>
    <t>Fair Value</t>
  </si>
  <si>
    <t>Fixed Rate [Member]</t>
  </si>
  <si>
    <t>Variable Rate [Member]</t>
  </si>
  <si>
    <t>Shareholders' Equity (Details) - USD ($) $ in Millions</t>
  </si>
  <si>
    <t>Apr. 01, 2015</t>
  </si>
  <si>
    <t>Common Stock [Member]</t>
  </si>
  <si>
    <t>Class of Stock [Line Items]</t>
  </si>
  <si>
    <t>Number of shares issued and sold (shares)</t>
  </si>
  <si>
    <t>Value of shares issued and sold</t>
  </si>
  <si>
    <t>Percentage of direct ownership share of IPALCO</t>
  </si>
  <si>
    <t>Percentage of direct and indirect ownership share of IPALCO</t>
  </si>
  <si>
    <t>24.90%</t>
  </si>
  <si>
    <t>Indebtedness (Narrative) (Details) - USD ($)</t>
  </si>
  <si>
    <t>1 Months Ended</t>
  </si>
  <si>
    <t>Jun. 30, 2015</t>
  </si>
  <si>
    <t>May. 31, 2014</t>
  </si>
  <si>
    <t>Jul. 31, 2015</t>
  </si>
  <si>
    <t>Line of credit facility, term</t>
  </si>
  <si>
    <t>5 years</t>
  </si>
  <si>
    <t>Maximum borrowing capacity</t>
  </si>
  <si>
    <t>Line of credit facility, accordion feature</t>
  </si>
  <si>
    <t>Line of credit, outstanding borrowings</t>
  </si>
  <si>
    <t>First mortgage bonds issued in period</t>
  </si>
  <si>
    <t>Short-term debt</t>
  </si>
  <si>
    <t>Letter of Credit [Member]</t>
  </si>
  <si>
    <t>Debt instrument, maturity date</t>
  </si>
  <si>
    <t>Oct. 16,
		2020</t>
  </si>
  <si>
    <t>Indianapolis Power And Light Company [Member]</t>
  </si>
  <si>
    <t>First mortgage bonds</t>
  </si>
  <si>
    <t>4.90% IPL first mortgage bonds [Member] | Indianapolis Power And Light Company [Member]</t>
  </si>
  <si>
    <t>Debt instrument, stated interest rate</t>
  </si>
  <si>
    <t>4.90%</t>
  </si>
  <si>
    <t>4.70% IPL first mortgage bond [Member] | Indianapolis Power And Light Company [Member]</t>
  </si>
  <si>
    <t>Sep. 1,
		2045</t>
  </si>
  <si>
    <t>4.70%</t>
  </si>
  <si>
    <t>Proceeds from issuance of 2020 IPALCO notes</t>
  </si>
  <si>
    <t>3.45% Senior Secured Notes [Member] | Ipalco Enterprises, Inc. [Member]</t>
  </si>
  <si>
    <t>Jul. 1,
		2020</t>
  </si>
  <si>
    <t>3.45%</t>
  </si>
  <si>
    <t>IPALCO notes, public price percentage of par (percent)</t>
  </si>
  <si>
    <t>99.929%</t>
  </si>
  <si>
    <t>7.25% Senior Secured Notes [Member] | Ipalco Enterprises, Inc. [Member]</t>
  </si>
  <si>
    <t>Apr. 1,
		2016</t>
  </si>
  <si>
    <t>7.25%</t>
  </si>
  <si>
    <t>Extinguishment of 2016 IPALCO notes</t>
  </si>
  <si>
    <t>Other Income and (Deductions) [Member] | 7.25% Senior Secured Notes [Member] | Ipalco Enterprises, Inc. [Member]</t>
  </si>
  <si>
    <t>Indebtedness (Schedule Long-Term Indebtedness) (Details) - USD ($) $ in Thousands</t>
  </si>
  <si>
    <t>Unamortized discount - net</t>
  </si>
  <si>
    <t>Less: Current Portion of Long-term Debt</t>
  </si>
  <si>
    <t>Net Consolidated IPALCO Long-term Debt</t>
  </si>
  <si>
    <t>Indianapolis Power And Light Company [Member] | First Mortgage Bond 4.90% Due January 2016 [Member]</t>
  </si>
  <si>
    <t>Debt, stated interest rate</t>
  </si>
  <si>
    <t>Debt due date</t>
  </si>
  <si>
    <t>Jan. 1,
		2016</t>
  </si>
  <si>
    <t>Indianapolis Power And Light Company [Member] | First Mortgage Bond 5.40% Due August 2017 [Member]</t>
  </si>
  <si>
    <t>5.40%</t>
  </si>
  <si>
    <t>Aug. 1,
		2017</t>
  </si>
  <si>
    <t>Indianapolis Power And Light Company [Member] | First Mortgage Bond 3.875% Due August 2021 [Member]</t>
  </si>
  <si>
    <t>3.875%</t>
  </si>
  <si>
    <t>Aug. 1,
		2021</t>
  </si>
  <si>
    <t>Indianapolis Power And Light Company [Member] | First Mortgage Bond 4.55% Due December 2024 [Member]</t>
  </si>
  <si>
    <t>4.55%</t>
  </si>
  <si>
    <t>Dec. 1,
		2024</t>
  </si>
  <si>
    <t>Indianapolis Power And Light Company [Member] | First Mortgage Bond 6.60% Due January 2034 [Member]</t>
  </si>
  <si>
    <t>6.60%</t>
  </si>
  <si>
    <t>Jan. 1,
		2034</t>
  </si>
  <si>
    <t>Indianapolis Power And Light Company [Member] | First Mortgage Bond 6.05% Due October 2036 [Member]</t>
  </si>
  <si>
    <t>6.05%</t>
  </si>
  <si>
    <t>Oct. 1,
		2036</t>
  </si>
  <si>
    <t>Indianapolis Power And Light Company [Member] | First Mortgage Bond 6.60% Due June 2037 [Member]</t>
  </si>
  <si>
    <t>Jun. 1,
		2037</t>
  </si>
  <si>
    <t>Indianapolis Power And Light Company [Member] | First Mortgage Bond 4.875% Due November 2041 [Member]</t>
  </si>
  <si>
    <t>4.875%</t>
  </si>
  <si>
    <t>Nov. 1,
		2041</t>
  </si>
  <si>
    <t>Indianapolis Power And Light Company [Member] | First Mortgage Bond 4.65% Due June 2043 [Member]</t>
  </si>
  <si>
    <t>4.65%</t>
  </si>
  <si>
    <t>Jun. 1,
		2043</t>
  </si>
  <si>
    <t>Indianapolis Power And Light Company [Member] | First Mortgage Bond 4.50% Due June 2044[Member]</t>
  </si>
  <si>
    <t>4.50%</t>
  </si>
  <si>
    <t>Jun. 1,
		2044</t>
  </si>
  <si>
    <t>Indianapolis Power And Light Company [Member] | First Mortgage Bond 4.70%, Due September 2045 [Member]</t>
  </si>
  <si>
    <t>Ipalco Enterprises, Inc. [Member]</t>
  </si>
  <si>
    <t>Ipalco Enterprises, Inc. [Member] | 7.25% Senior Secured Notes [Member]</t>
  </si>
  <si>
    <t>Ipalco Enterprises, Inc. [Member] | 5.00% Senior Secured Notes [Member]</t>
  </si>
  <si>
    <t>5.00%</t>
  </si>
  <si>
    <t>May 1,
		2018</t>
  </si>
  <si>
    <t>Ipalco Enterprises, Inc. [Member] | 3.45% Senior Secured Notes [Member]</t>
  </si>
  <si>
    <t>Pension And Other Postretirement Benefits (Narrative) (Details) - USD ($) $ in Millions</t>
  </si>
  <si>
    <t>Pension Plan [Member]</t>
  </si>
  <si>
    <t>Defined Benefit Plan Disclosure [Line Items]</t>
  </si>
  <si>
    <t>Unfunded obligation</t>
  </si>
  <si>
    <t>Pension And Other Postretirement Benefits (Schedule Of Defined Benefit Plans Disclosures) (Details) - USD ($) $ in Thousands</t>
  </si>
  <si>
    <t>Mar. 31, 2015</t>
  </si>
  <si>
    <t>Net Unfunded Status of Plans [Roll Forward]</t>
  </si>
  <si>
    <t>Net funded status before tax adjustments</t>
  </si>
  <si>
    <t>Service cost</t>
  </si>
  <si>
    <t>Interest cost</t>
  </si>
  <si>
    <t>Expected return on assets</t>
  </si>
  <si>
    <t>Actuarial valuation adjustment</t>
  </si>
  <si>
    <t>Employer contributions during quarter</t>
  </si>
  <si>
    <t>Regulatory Assets Related to Pensions [Roll Forward]</t>
  </si>
  <si>
    <t>Amortization of prior service cost</t>
  </si>
  <si>
    <t>Amortization of net actuarial loss</t>
  </si>
  <si>
    <t>ASC 715 settlement accounting re-actuarial valuation - supplemental plan(2)</t>
  </si>
  <si>
    <t>Regulatory assets before tax adjustments</t>
  </si>
  <si>
    <t>Pension And Other Postretirement Benefits (Schedule Of Net Periodic Benefit Costs) (Details) - USD ($) $ in Thousands</t>
  </si>
  <si>
    <t>Amortization of actuarial loss</t>
  </si>
  <si>
    <t>ASC 715 settlement accounting re-actuarial valuation - supplemental plan</t>
  </si>
  <si>
    <t>Net periodic benefit cost</t>
  </si>
  <si>
    <t>Commitments and Contingencies (Details)</t>
  </si>
  <si>
    <t>Oct. 31, 2009coal_fired_electric_generating_facility</t>
  </si>
  <si>
    <t>Entity Information [Line Items]</t>
  </si>
  <si>
    <t>Number of facilities with violations of Federal Clean Air Act</t>
  </si>
  <si>
    <t>Income Taxes (Narrative) (Details)</t>
  </si>
  <si>
    <t>State and federal income tax rate</t>
  </si>
  <si>
    <t>36.30%</t>
  </si>
  <si>
    <t>36.40%</t>
  </si>
  <si>
    <t>36.00%</t>
  </si>
  <si>
    <t>34.60%</t>
  </si>
  <si>
    <t>Related Party Transactions (Details) - USD ($) $ in Millions</t>
  </si>
  <si>
    <t>Service Company [Member]</t>
  </si>
  <si>
    <t>Related Party Transaction [Line Items]</t>
  </si>
  <si>
    <t>Costs incurred by related party</t>
  </si>
  <si>
    <t>Prepaid balance to related party</t>
  </si>
  <si>
    <t>Director [Member]</t>
  </si>
  <si>
    <t>Billings from related vendor</t>
  </si>
  <si>
    <t>Accounts payable to related vendor</t>
  </si>
  <si>
    <t>Segment Information (Details) - USD ($) $ in Thousands</t>
  </si>
  <si>
    <t>12 Months Ended</t>
  </si>
  <si>
    <t>Cash</t>
  </si>
  <si>
    <t>Long-term nonutility investments</t>
  </si>
  <si>
    <t>Nonutility assets representation rate (percentage, less than)</t>
  </si>
  <si>
    <t>1.00%</t>
  </si>
  <si>
    <t>Utility Segment [Member]</t>
  </si>
  <si>
    <t>Subsequent Events (Details) $ in Thousands</t>
  </si>
  <si>
    <t>Oct. 19, 2015USD ($)</t>
  </si>
  <si>
    <t>Oct. 16, 2015USD ($)credit_facility</t>
  </si>
  <si>
    <t>Sep. 30, 2015USD ($)</t>
  </si>
  <si>
    <t>Dec. 31, 2014USD ($)</t>
  </si>
  <si>
    <t>Subsequent Event [Line Items]</t>
  </si>
  <si>
    <t>Credit facility, term</t>
  </si>
  <si>
    <t>Term loan</t>
  </si>
  <si>
    <t>Subsequent Event [Member]</t>
  </si>
  <si>
    <t>Number of credit facilities | credit_facility</t>
  </si>
  <si>
    <t>Accounts Receivable Securitization Program [Member] | Subsequent Event [Member]</t>
  </si>
  <si>
    <t>Termination of accounts receivable securitization program</t>
  </si>
  <si>
    <t>Term Loans [Member] | Unsecured 364-day Taxable Term Loan [Member] | Subsequent Event [Member]</t>
  </si>
  <si>
    <t>364 days</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5</v>
      </c>
    </row>
    <row r="9" spans="1:3">
      <c r="A9" t="s" s="4">
        <v>14</v>
      </c>
      <c r="B9" t="s" s="4">
        <v>15</v>
      </c>
    </row>
    <row r="10" spans="1:3">
      <c r="A10" t="s" s="4">
        <v>16</v>
      </c>
      <c r="B10" t="n" s="6">
        <v>728391</v>
      </c>
    </row>
    <row r="11" spans="1:3">
      <c r="A11" t="s" s="4">
        <v>17</v>
      </c>
      <c r="B11" t="s" s="4">
        <v>18</v>
      </c>
    </row>
    <row r="12" spans="1:3">
      <c r="A12" t="s" s="4">
        <v>19</v>
      </c>
      <c r="B12" t="s" s="4">
        <v>20</v>
      </c>
    </row>
    <row r="13" spans="1:3">
      <c r="A13" t="s" s="4">
        <v>21</v>
      </c>
      <c r="C13" t="n" s="6">
        <v>101504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185</v>
      </c>
      <c r="B1" t="s" s="2">
        <v>1</v>
      </c>
    </row>
    <row r="2" spans="1:2">
      <c r="B2" t="s" s="2">
        <v>2</v>
      </c>
    </row>
    <row r="3" spans="1:2">
      <c r="A3" t="s" s="3">
        <v>156</v>
      </c>
    </row>
    <row r="4" spans="1:2">
      <c r="A4" t="s" s="4">
        <v>186</v>
      </c>
      <c r="B4" t="s" s="4">
        <v>187</v>
      </c>
    </row>
    <row r="5" spans="1:2">
      <c r="A5" t="s" s="4">
        <v>188</v>
      </c>
      <c r="B5"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0</v>
      </c>
      <c r="B1" t="s" s="2">
        <v>1</v>
      </c>
    </row>
    <row r="2" spans="1:2">
      <c r="B2" t="s" s="2">
        <v>2</v>
      </c>
    </row>
    <row r="3" spans="1:2">
      <c r="A3" t="s" s="3">
        <v>159</v>
      </c>
    </row>
    <row r="4" spans="1:2">
      <c r="A4" t="s" s="4">
        <v>191</v>
      </c>
      <c r="B4" t="s"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3</v>
      </c>
      <c r="B1" t="s" s="2">
        <v>1</v>
      </c>
    </row>
    <row r="2" spans="1:2">
      <c r="B2" t="s" s="2">
        <v>2</v>
      </c>
    </row>
    <row r="3" spans="1:2">
      <c r="A3" t="s" s="3">
        <v>165</v>
      </c>
    </row>
    <row r="4" spans="1:2">
      <c r="A4" t="s" s="4">
        <v>194</v>
      </c>
      <c r="B4" t="s"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3">
        <v>25</v>
      </c>
    </row>
    <row r="4" spans="1:5">
      <c r="A4" t="s" s="4">
        <v>26</v>
      </c>
      <c r="B4" t="n" s="7">
        <v>326562</v>
      </c>
      <c r="C4" t="n" s="7">
        <v>335574</v>
      </c>
      <c r="D4" t="n" s="7">
        <v>951240</v>
      </c>
      <c r="E4" t="n" s="7">
        <v>1005037</v>
      </c>
    </row>
    <row r="5" spans="1:5">
      <c r="A5" t="s" s="3">
        <v>27</v>
      </c>
    </row>
    <row r="6" spans="1:5">
      <c r="A6" t="s" s="4">
        <v>28</v>
      </c>
      <c r="B6" t="n" s="6">
        <v>85631</v>
      </c>
      <c r="C6" t="n" s="6">
        <v>113550</v>
      </c>
      <c r="D6" t="n" s="6">
        <v>248147</v>
      </c>
      <c r="E6" t="n" s="6">
        <v>315492</v>
      </c>
    </row>
    <row r="7" spans="1:5">
      <c r="A7" t="s" s="4">
        <v>29</v>
      </c>
      <c r="B7" t="n" s="6">
        <v>58770</v>
      </c>
      <c r="C7" t="n" s="6">
        <v>51081</v>
      </c>
      <c r="D7" t="n" s="6">
        <v>168578</v>
      </c>
      <c r="E7" t="n" s="6">
        <v>168593</v>
      </c>
    </row>
    <row r="8" spans="1:5">
      <c r="A8" t="s" s="4">
        <v>30</v>
      </c>
      <c r="B8" t="n" s="6">
        <v>32606</v>
      </c>
      <c r="C8" t="n" s="6">
        <v>21665</v>
      </c>
      <c r="D8" t="n" s="6">
        <v>106591</v>
      </c>
      <c r="E8" t="n" s="6">
        <v>85797</v>
      </c>
    </row>
    <row r="9" spans="1:5">
      <c r="A9" t="s" s="4">
        <v>31</v>
      </c>
      <c r="B9" t="n" s="6">
        <v>25973</v>
      </c>
      <c r="C9" t="n" s="6">
        <v>20995</v>
      </c>
      <c r="D9" t="n" s="6">
        <v>98010</v>
      </c>
      <c r="E9" t="n" s="6">
        <v>85746</v>
      </c>
    </row>
    <row r="10" spans="1:5">
      <c r="A10" t="s" s="4">
        <v>32</v>
      </c>
      <c r="B10" t="n" s="6">
        <v>46662</v>
      </c>
      <c r="C10" t="n" s="6">
        <v>46396</v>
      </c>
      <c r="D10" t="n" s="6">
        <v>136038</v>
      </c>
      <c r="E10" t="n" s="6">
        <v>138831</v>
      </c>
    </row>
    <row r="11" spans="1:5">
      <c r="A11" t="s" s="4">
        <v>33</v>
      </c>
      <c r="B11" t="n" s="6">
        <v>10061</v>
      </c>
      <c r="C11" t="n" s="6">
        <v>11191</v>
      </c>
      <c r="D11" t="n" s="6">
        <v>33553</v>
      </c>
      <c r="E11" t="n" s="6">
        <v>34403</v>
      </c>
    </row>
    <row r="12" spans="1:5">
      <c r="A12" t="s" s="4">
        <v>34</v>
      </c>
      <c r="B12" t="n" s="6">
        <v>21404</v>
      </c>
      <c r="C12" t="n" s="6">
        <v>21385</v>
      </c>
      <c r="D12" t="n" s="6">
        <v>48386</v>
      </c>
      <c r="E12" t="n" s="6">
        <v>49147</v>
      </c>
    </row>
    <row r="13" spans="1:5">
      <c r="A13" t="s" s="4">
        <v>35</v>
      </c>
      <c r="B13" t="n" s="6">
        <v>281107</v>
      </c>
      <c r="C13" t="n" s="6">
        <v>286263</v>
      </c>
      <c r="D13" t="n" s="6">
        <v>839303</v>
      </c>
      <c r="E13" t="n" s="6">
        <v>878009</v>
      </c>
    </row>
    <row r="14" spans="1:5">
      <c r="A14" t="s" s="4">
        <v>36</v>
      </c>
      <c r="B14" t="n" s="6">
        <v>45455</v>
      </c>
      <c r="C14" t="n" s="6">
        <v>49311</v>
      </c>
      <c r="D14" t="n" s="6">
        <v>111937</v>
      </c>
      <c r="E14" t="n" s="6">
        <v>127028</v>
      </c>
    </row>
    <row r="15" spans="1:5">
      <c r="A15" t="s" s="3">
        <v>37</v>
      </c>
    </row>
    <row r="16" spans="1:5">
      <c r="A16" t="s" s="4">
        <v>38</v>
      </c>
      <c r="B16" t="n" s="6">
        <v>3888</v>
      </c>
      <c r="C16" t="n" s="6">
        <v>2051</v>
      </c>
      <c r="D16" t="n" s="6">
        <v>10185</v>
      </c>
      <c r="E16" t="n" s="6">
        <v>5014</v>
      </c>
    </row>
    <row r="17" spans="1:5">
      <c r="A17" t="s" s="4">
        <v>39</v>
      </c>
      <c r="B17" t="n" s="6">
        <v>-2728</v>
      </c>
      <c r="C17" t="n" s="6">
        <v>0</v>
      </c>
      <c r="D17" t="n" s="6">
        <v>-22051</v>
      </c>
      <c r="E17" t="n" s="6">
        <v>0</v>
      </c>
    </row>
    <row r="18" spans="1:5">
      <c r="A18" t="s" s="4">
        <v>40</v>
      </c>
      <c r="B18" t="n" s="6">
        <v>-556</v>
      </c>
      <c r="C18" t="n" s="6">
        <v>-391</v>
      </c>
      <c r="D18" t="n" s="6">
        <v>-1924</v>
      </c>
      <c r="E18" t="n" s="6">
        <v>-1932</v>
      </c>
    </row>
    <row r="19" spans="1:5">
      <c r="A19" t="s" s="4">
        <v>41</v>
      </c>
      <c r="B19" t="n" s="6">
        <v>5521</v>
      </c>
      <c r="C19" t="n" s="6">
        <v>5545</v>
      </c>
      <c r="D19" t="n" s="6">
        <v>24102</v>
      </c>
      <c r="E19" t="n" s="6">
        <v>16696</v>
      </c>
    </row>
    <row r="20" spans="1:5">
      <c r="A20" t="s" s="4">
        <v>42</v>
      </c>
      <c r="B20" t="n" s="6">
        <v>6125</v>
      </c>
      <c r="C20" t="n" s="6">
        <v>7205</v>
      </c>
      <c r="D20" t="n" s="6">
        <v>10312</v>
      </c>
      <c r="E20" t="n" s="6">
        <v>19778</v>
      </c>
    </row>
    <row r="21" spans="1:5">
      <c r="A21" t="s" s="3">
        <v>43</v>
      </c>
    </row>
    <row r="22" spans="1:5">
      <c r="A22" t="s" s="4">
        <v>44</v>
      </c>
      <c r="B22" t="n" s="6">
        <v>24720</v>
      </c>
      <c r="C22" t="n" s="6">
        <v>27503</v>
      </c>
      <c r="D22" t="n" s="6">
        <v>80061</v>
      </c>
      <c r="E22" t="n" s="6">
        <v>80602</v>
      </c>
    </row>
    <row r="23" spans="1:5">
      <c r="A23" t="s" s="4">
        <v>45</v>
      </c>
      <c r="B23" t="n" s="6">
        <v>539</v>
      </c>
      <c r="C23" t="n" s="6">
        <v>467</v>
      </c>
      <c r="D23" t="n" s="6">
        <v>1487</v>
      </c>
      <c r="E23" t="n" s="6">
        <v>1386</v>
      </c>
    </row>
    <row r="24" spans="1:5">
      <c r="A24" t="s" s="4">
        <v>46</v>
      </c>
      <c r="B24" t="n" s="6">
        <v>-3411</v>
      </c>
      <c r="C24" t="n" s="6">
        <v>-1246</v>
      </c>
      <c r="D24" t="n" s="6">
        <v>-8644</v>
      </c>
      <c r="E24" t="n" s="6">
        <v>-2978</v>
      </c>
    </row>
    <row r="25" spans="1:5">
      <c r="A25" t="s" s="4">
        <v>47</v>
      </c>
      <c r="B25" t="n" s="6">
        <v>1086</v>
      </c>
      <c r="C25" t="n" s="6">
        <v>1321</v>
      </c>
      <c r="D25" t="n" s="6">
        <v>3755</v>
      </c>
      <c r="E25" t="n" s="6">
        <v>3956</v>
      </c>
    </row>
    <row r="26" spans="1:5">
      <c r="A26" t="s" s="4">
        <v>48</v>
      </c>
      <c r="B26" t="n" s="6">
        <v>22934</v>
      </c>
      <c r="C26" t="n" s="6">
        <v>28045</v>
      </c>
      <c r="D26" t="n" s="6">
        <v>76659</v>
      </c>
      <c r="E26" t="n" s="6">
        <v>82966</v>
      </c>
    </row>
    <row r="27" spans="1:5">
      <c r="A27" t="s" s="4">
        <v>49</v>
      </c>
      <c r="B27" t="n" s="6">
        <v>28646</v>
      </c>
      <c r="C27" t="n" s="6">
        <v>28471</v>
      </c>
      <c r="D27" t="n" s="6">
        <v>45590</v>
      </c>
      <c r="E27" t="n" s="6">
        <v>63840</v>
      </c>
    </row>
    <row r="28" spans="1:5">
      <c r="A28" t="s" s="4">
        <v>50</v>
      </c>
      <c r="B28" t="n" s="6">
        <v>803</v>
      </c>
      <c r="C28" t="n" s="6">
        <v>803</v>
      </c>
      <c r="D28" t="n" s="6">
        <v>2410</v>
      </c>
      <c r="E28" t="n" s="6">
        <v>2410</v>
      </c>
    </row>
    <row r="29" spans="1:5">
      <c r="A29" t="s" s="4">
        <v>51</v>
      </c>
      <c r="B29" t="n" s="7">
        <v>27843</v>
      </c>
      <c r="C29" t="n" s="7">
        <v>27668</v>
      </c>
      <c r="D29" t="n" s="7">
        <v>43180</v>
      </c>
      <c r="E29" t="n" s="7">
        <v>614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196</v>
      </c>
      <c r="B1" t="s" s="2">
        <v>1</v>
      </c>
    </row>
    <row r="2" spans="1:2">
      <c r="B2" t="s" s="2">
        <v>2</v>
      </c>
    </row>
    <row r="3" spans="1:2">
      <c r="A3" t="s" s="3">
        <v>168</v>
      </c>
    </row>
    <row r="4" spans="1:2">
      <c r="A4" t="s" s="4">
        <v>197</v>
      </c>
      <c r="B4" t="s" s="4">
        <v>198</v>
      </c>
    </row>
    <row r="5" spans="1:2">
      <c r="A5" t="s" s="4">
        <v>199</v>
      </c>
      <c r="B5"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02</v>
      </c>
    </row>
    <row r="3" spans="1:2">
      <c r="A3" t="s" s="3">
        <v>203</v>
      </c>
    </row>
    <row r="4" spans="1:2">
      <c r="A4" t="s" s="4">
        <v>204</v>
      </c>
      <c r="B4" t="n" s="6">
        <v>480</v>
      </c>
    </row>
    <row r="5" spans="1:2">
      <c r="A5" t="s" s="4">
        <v>205</v>
      </c>
      <c r="B5" t="n" s="6">
        <v>40</v>
      </c>
    </row>
    <row r="6" spans="1:2">
      <c r="A6" t="s" s="4">
        <v>206</v>
      </c>
      <c r="B6" t="n" s="6">
        <v>2</v>
      </c>
    </row>
    <row r="7" spans="1:2">
      <c r="A7" t="s" s="4">
        <v>207</v>
      </c>
      <c r="B7" t="n" s="6">
        <v>1</v>
      </c>
    </row>
    <row r="8" spans="1:2">
      <c r="A8" t="s" s="4">
        <v>208</v>
      </c>
      <c r="B8" t="n" s="6">
        <v>2</v>
      </c>
    </row>
    <row r="9" spans="1:2">
      <c r="A9" t="s" s="4">
        <v>209</v>
      </c>
      <c r="B9" t="n" s="6">
        <v>3233</v>
      </c>
    </row>
    <row r="10" spans="1:2">
      <c r="A10" t="s" s="4">
        <v>210</v>
      </c>
      <c r="B10" t="n" s="6">
        <v>3115</v>
      </c>
    </row>
    <row r="11" spans="1:2">
      <c r="A11" t="s" s="4">
        <v>211</v>
      </c>
    </row>
    <row r="12" spans="1:2">
      <c r="A12" t="s" s="3">
        <v>203</v>
      </c>
    </row>
    <row r="13" spans="1:2">
      <c r="A13" t="s" s="4">
        <v>212</v>
      </c>
      <c r="B13" t="s" s="4">
        <v>213</v>
      </c>
    </row>
    <row r="14" spans="1:2">
      <c r="A14" t="s" s="4">
        <v>214</v>
      </c>
    </row>
    <row r="15" spans="1:2">
      <c r="A15" t="s" s="3">
        <v>203</v>
      </c>
    </row>
    <row r="16" spans="1:2">
      <c r="A16" t="s" s="4">
        <v>212</v>
      </c>
      <c r="B16" t="s" s="4">
        <v>215</v>
      </c>
    </row>
    <row r="17" spans="1:2">
      <c r="A17" t="s" s="4">
        <v>216</v>
      </c>
      <c r="B17" t="s" s="4">
        <v>217</v>
      </c>
    </row>
    <row r="18" spans="1:2">
      <c r="A18" t="s" s="4">
        <v>218</v>
      </c>
    </row>
    <row r="19" spans="1:2">
      <c r="A19" t="s" s="3">
        <v>203</v>
      </c>
    </row>
    <row r="20" spans="1:2">
      <c r="A20" t="s" s="4">
        <v>216</v>
      </c>
      <c r="B20" t="s"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220</v>
      </c>
      <c r="B1" t="s" s="2">
        <v>2</v>
      </c>
      <c r="C1" t="s" s="2">
        <v>53</v>
      </c>
    </row>
    <row r="2" spans="1:3">
      <c r="A2" t="s" s="3">
        <v>221</v>
      </c>
    </row>
    <row r="3" spans="1:3">
      <c r="A3" t="s" s="4">
        <v>222</v>
      </c>
      <c r="B3" t="n" s="7">
        <v>-6922</v>
      </c>
      <c r="C3" t="n" s="7">
        <v>-6743</v>
      </c>
    </row>
    <row r="4" spans="1:3">
      <c r="A4" t="s" s="4">
        <v>223</v>
      </c>
    </row>
    <row r="5" spans="1:3">
      <c r="A5" t="s" s="3">
        <v>221</v>
      </c>
    </row>
    <row r="6" spans="1:3">
      <c r="A6" t="s" s="4">
        <v>222</v>
      </c>
      <c r="B6" t="n" s="7">
        <v>209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24</v>
      </c>
      <c r="B1" t="s" s="2">
        <v>2</v>
      </c>
      <c r="C1" t="s" s="2">
        <v>53</v>
      </c>
    </row>
    <row r="2" spans="1:3">
      <c r="A2" t="s" s="3">
        <v>159</v>
      </c>
    </row>
    <row r="3" spans="1:3">
      <c r="A3" t="s" s="4">
        <v>67</v>
      </c>
      <c r="B3" t="n" s="7">
        <v>1200</v>
      </c>
      <c r="C3" t="n" s="7">
        <v>5100</v>
      </c>
    </row>
    <row r="4" spans="1:3">
      <c r="A4" t="s" s="4">
        <v>225</v>
      </c>
      <c r="B4" t="n" s="6">
        <v>4600</v>
      </c>
      <c r="C4" t="n" s="6">
        <v>4300</v>
      </c>
    </row>
    <row r="5" spans="1:3">
      <c r="A5" t="s" s="4">
        <v>101</v>
      </c>
      <c r="B5" t="n" s="7">
        <v>59972</v>
      </c>
      <c r="C5" t="n" s="7">
        <v>5909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6</v>
      </c>
      <c r="B1" t="s" s="2">
        <v>2</v>
      </c>
      <c r="C1" t="s" s="2">
        <v>53</v>
      </c>
    </row>
    <row r="2" spans="1:3">
      <c r="A2" t="s" s="3">
        <v>221</v>
      </c>
    </row>
    <row r="3" spans="1:3">
      <c r="A3" t="s" s="4">
        <v>227</v>
      </c>
      <c r="B3" t="n" s="8">
        <v>2270.3</v>
      </c>
      <c r="C3" t="n" s="8">
        <v>2005.3</v>
      </c>
    </row>
    <row r="4" spans="1:3">
      <c r="A4" t="s" s="4">
        <v>228</v>
      </c>
      <c r="B4" t="n" s="9">
        <v>2436.3</v>
      </c>
      <c r="C4" t="n" s="9">
        <v>2281.2</v>
      </c>
    </row>
    <row r="5" spans="1:3">
      <c r="A5" t="s" s="4">
        <v>229</v>
      </c>
    </row>
    <row r="6" spans="1:3">
      <c r="A6" t="s" s="3">
        <v>221</v>
      </c>
    </row>
    <row r="7" spans="1:3">
      <c r="A7" t="s" s="4">
        <v>227</v>
      </c>
      <c r="B7" t="n" s="9">
        <v>2220.3</v>
      </c>
      <c r="C7" t="n" s="9">
        <v>1955.3</v>
      </c>
    </row>
    <row r="8" spans="1:3">
      <c r="A8" t="s" s="4">
        <v>228</v>
      </c>
      <c r="B8" t="n" s="9">
        <v>2386.3</v>
      </c>
      <c r="C8" t="n" s="9">
        <v>2231.2</v>
      </c>
    </row>
    <row r="9" spans="1:3">
      <c r="A9" t="s" s="4">
        <v>230</v>
      </c>
    </row>
    <row r="10" spans="1:3">
      <c r="A10" t="s" s="3">
        <v>221</v>
      </c>
    </row>
    <row r="11" spans="1:3">
      <c r="A11" t="s" s="4">
        <v>227</v>
      </c>
      <c r="B11" t="n" s="6">
        <v>50</v>
      </c>
      <c r="C11" t="n" s="6">
        <v>50</v>
      </c>
    </row>
    <row r="12" spans="1:3">
      <c r="A12" t="s" s="4">
        <v>228</v>
      </c>
      <c r="B12" t="n" s="7">
        <v>50</v>
      </c>
      <c r="C12" t="n" s="7">
        <v>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31</v>
      </c>
      <c r="B1" t="s" s="2">
        <v>232</v>
      </c>
      <c r="C1" t="s" s="2">
        <v>2</v>
      </c>
    </row>
    <row r="2" spans="1:3">
      <c r="A2" t="s" s="4">
        <v>233</v>
      </c>
    </row>
    <row r="3" spans="1:3">
      <c r="A3" t="s" s="3">
        <v>234</v>
      </c>
    </row>
    <row r="4" spans="1:3">
      <c r="A4" t="s" s="4">
        <v>235</v>
      </c>
      <c r="B4" t="n" s="6">
        <v>11818828</v>
      </c>
    </row>
    <row r="5" spans="1:3">
      <c r="A5" t="s" s="4">
        <v>236</v>
      </c>
      <c r="B5" t="n" s="8">
        <v>214.4</v>
      </c>
    </row>
    <row r="6" spans="1:3">
      <c r="A6" t="s" s="4">
        <v>214</v>
      </c>
    </row>
    <row r="7" spans="1:3">
      <c r="A7" t="s" s="3">
        <v>234</v>
      </c>
    </row>
    <row r="8" spans="1:3">
      <c r="A8" t="s" s="4">
        <v>237</v>
      </c>
      <c r="C8" t="s" s="4">
        <v>215</v>
      </c>
    </row>
    <row r="9" spans="1:3">
      <c r="A9" t="s" s="4">
        <v>238</v>
      </c>
      <c r="B9" t="s" s="4">
        <v>2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t="s" s="1">
        <v>240</v>
      </c>
      <c r="B1" t="s" s="2">
        <v>241</v>
      </c>
      <c r="E1" t="s" s="2">
        <v>23</v>
      </c>
      <c r="G1" t="s" s="2">
        <v>1</v>
      </c>
    </row>
    <row r="2" spans="1:10">
      <c r="B2" t="s" s="2">
        <v>2</v>
      </c>
      <c r="C2" t="s" s="2">
        <v>242</v>
      </c>
      <c r="D2" t="s" s="2">
        <v>243</v>
      </c>
      <c r="E2" t="s" s="2">
        <v>2</v>
      </c>
      <c r="F2" t="s" s="2">
        <v>24</v>
      </c>
      <c r="G2" t="s" s="2">
        <v>2</v>
      </c>
      <c r="H2" t="s" s="2">
        <v>24</v>
      </c>
      <c r="I2" t="s" s="2">
        <v>244</v>
      </c>
      <c r="J2" t="s" s="2">
        <v>53</v>
      </c>
    </row>
    <row r="3" spans="1:10">
      <c r="A3" t="s" s="3">
        <v>221</v>
      </c>
    </row>
    <row r="4" spans="1:10">
      <c r="A4" t="s" s="4">
        <v>245</v>
      </c>
      <c r="D4" t="s" s="4">
        <v>246</v>
      </c>
    </row>
    <row r="5" spans="1:10">
      <c r="A5" t="s" s="4">
        <v>247</v>
      </c>
      <c r="D5" t="n" s="7">
        <v>250000000</v>
      </c>
    </row>
    <row r="6" spans="1:10">
      <c r="A6" t="s" s="4">
        <v>248</v>
      </c>
      <c r="D6" t="n" s="7">
        <v>150000000</v>
      </c>
    </row>
    <row r="7" spans="1:10">
      <c r="A7" t="s" s="4">
        <v>249</v>
      </c>
      <c r="B7" t="n" s="7">
        <v>0</v>
      </c>
      <c r="E7" t="n" s="7">
        <v>0</v>
      </c>
      <c r="G7" t="n" s="7">
        <v>0</v>
      </c>
      <c r="J7" t="n" s="7">
        <v>0</v>
      </c>
    </row>
    <row r="8" spans="1:10">
      <c r="A8" t="s" s="4">
        <v>250</v>
      </c>
      <c r="B8" t="n" s="6">
        <v>2270300000</v>
      </c>
      <c r="E8" t="n" s="6">
        <v>2270300000</v>
      </c>
      <c r="G8" t="n" s="6">
        <v>2270300000</v>
      </c>
      <c r="J8" t="n" s="6">
        <v>2005300000</v>
      </c>
    </row>
    <row r="9" spans="1:10">
      <c r="A9" t="s" s="4">
        <v>251</v>
      </c>
      <c r="B9" t="n" s="6">
        <v>131850000</v>
      </c>
      <c r="E9" t="n" s="6">
        <v>131850000</v>
      </c>
      <c r="G9" t="n" s="6">
        <v>131850000</v>
      </c>
      <c r="J9" t="n" s="6">
        <v>0</v>
      </c>
    </row>
    <row r="10" spans="1:10">
      <c r="A10" t="s" s="4">
        <v>39</v>
      </c>
      <c r="E10" t="n" s="6">
        <v>2728000</v>
      </c>
      <c r="F10" t="n" s="7">
        <v>0</v>
      </c>
      <c r="G10" t="n" s="7">
        <v>22051000</v>
      </c>
      <c r="H10" t="n" s="7">
        <v>0</v>
      </c>
    </row>
    <row r="11" spans="1:10">
      <c r="A11" t="s" s="4">
        <v>252</v>
      </c>
    </row>
    <row r="12" spans="1:10">
      <c r="A12" t="s" s="3">
        <v>221</v>
      </c>
    </row>
    <row r="13" spans="1:10">
      <c r="A13" t="s" s="4">
        <v>253</v>
      </c>
      <c r="G13" t="s" s="4">
        <v>254</v>
      </c>
    </row>
    <row r="14" spans="1:10">
      <c r="A14" t="s" s="4">
        <v>255</v>
      </c>
    </row>
    <row r="15" spans="1:10">
      <c r="A15" t="s" s="3">
        <v>221</v>
      </c>
    </row>
    <row r="16" spans="1:10">
      <c r="A16" t="s" s="4">
        <v>256</v>
      </c>
      <c r="B16" t="n" s="6">
        <v>1411060000</v>
      </c>
      <c r="E16" t="n" s="6">
        <v>1411060000</v>
      </c>
      <c r="G16" t="n" s="7">
        <v>1411060000</v>
      </c>
      <c r="J16" t="n" s="6">
        <v>1152360000</v>
      </c>
    </row>
    <row r="17" spans="1:10">
      <c r="A17" t="s" s="4">
        <v>257</v>
      </c>
    </row>
    <row r="18" spans="1:10">
      <c r="A18" t="s" s="3">
        <v>221</v>
      </c>
    </row>
    <row r="19" spans="1:10">
      <c r="A19" t="s" s="4">
        <v>256</v>
      </c>
      <c r="B19" t="n" s="7">
        <v>131900000</v>
      </c>
      <c r="E19" t="n" s="7">
        <v>131900000</v>
      </c>
      <c r="G19" t="n" s="7">
        <v>131900000</v>
      </c>
    </row>
    <row r="20" spans="1:10">
      <c r="A20" t="s" s="4">
        <v>258</v>
      </c>
      <c r="B20" t="s" s="4">
        <v>259</v>
      </c>
      <c r="E20" t="s" s="4">
        <v>259</v>
      </c>
      <c r="G20" t="s" s="4">
        <v>259</v>
      </c>
    </row>
    <row r="21" spans="1:10">
      <c r="A21" t="s" s="4">
        <v>260</v>
      </c>
    </row>
    <row r="22" spans="1:10">
      <c r="A22" t="s" s="3">
        <v>221</v>
      </c>
    </row>
    <row r="23" spans="1:10">
      <c r="A23" t="s" s="4">
        <v>253</v>
      </c>
      <c r="G23" t="s" s="4">
        <v>261</v>
      </c>
    </row>
    <row r="24" spans="1:10">
      <c r="A24" t="s" s="4">
        <v>256</v>
      </c>
      <c r="B24" t="n" s="7">
        <v>260000000</v>
      </c>
      <c r="E24" t="n" s="7">
        <v>260000000</v>
      </c>
      <c r="G24" t="n" s="7">
        <v>260000000</v>
      </c>
      <c r="J24" t="n" s="7">
        <v>0</v>
      </c>
    </row>
    <row r="25" spans="1:10">
      <c r="A25" t="s" s="4">
        <v>258</v>
      </c>
      <c r="B25" t="s" s="4">
        <v>262</v>
      </c>
      <c r="E25" t="s" s="4">
        <v>262</v>
      </c>
      <c r="G25" t="s" s="4">
        <v>262</v>
      </c>
    </row>
    <row r="26" spans="1:10">
      <c r="A26" t="s" s="4">
        <v>250</v>
      </c>
      <c r="B26" t="n" s="7">
        <v>260000000</v>
      </c>
      <c r="E26" t="n" s="7">
        <v>260000000</v>
      </c>
      <c r="G26" t="n" s="7">
        <v>260000000</v>
      </c>
    </row>
    <row r="27" spans="1:10">
      <c r="A27" t="s" s="4">
        <v>263</v>
      </c>
      <c r="B27" t="n" s="7">
        <v>255600000</v>
      </c>
    </row>
    <row r="28" spans="1:10">
      <c r="A28" t="s" s="4">
        <v>264</v>
      </c>
    </row>
    <row r="29" spans="1:10">
      <c r="A29" t="s" s="3">
        <v>221</v>
      </c>
    </row>
    <row r="30" spans="1:10">
      <c r="A30" t="s" s="4">
        <v>253</v>
      </c>
      <c r="G30" t="s" s="4">
        <v>265</v>
      </c>
    </row>
    <row r="31" spans="1:10">
      <c r="A31" t="s" s="4">
        <v>258</v>
      </c>
      <c r="B31" t="s" s="4">
        <v>266</v>
      </c>
      <c r="E31" t="s" s="4">
        <v>266</v>
      </c>
      <c r="G31" t="s" s="4">
        <v>266</v>
      </c>
    </row>
    <row r="32" spans="1:10">
      <c r="A32" t="s" s="4">
        <v>267</v>
      </c>
      <c r="C32" t="s" s="4">
        <v>268</v>
      </c>
    </row>
    <row r="33" spans="1:10">
      <c r="A33" t="s" s="4">
        <v>263</v>
      </c>
      <c r="C33" t="n" s="7">
        <v>399500000</v>
      </c>
    </row>
    <row r="34" spans="1:10">
      <c r="A34" t="s" s="4">
        <v>269</v>
      </c>
    </row>
    <row r="35" spans="1:10">
      <c r="A35" t="s" s="3">
        <v>221</v>
      </c>
    </row>
    <row r="36" spans="1:10">
      <c r="A36" t="s" s="4">
        <v>253</v>
      </c>
      <c r="G36" t="s" s="4">
        <v>270</v>
      </c>
    </row>
    <row r="37" spans="1:10">
      <c r="A37" t="s" s="4">
        <v>258</v>
      </c>
      <c r="B37" t="s" s="4">
        <v>271</v>
      </c>
      <c r="E37" t="s" s="4">
        <v>271</v>
      </c>
      <c r="G37" t="s" s="4">
        <v>271</v>
      </c>
    </row>
    <row r="38" spans="1:10">
      <c r="A38" t="s" s="4">
        <v>272</v>
      </c>
      <c r="C38" t="n" s="6">
        <v>366500000</v>
      </c>
    </row>
    <row r="39" spans="1:10">
      <c r="A39" t="s" s="4">
        <v>251</v>
      </c>
      <c r="I39" t="n" s="7">
        <v>33500000</v>
      </c>
    </row>
    <row r="40" spans="1:10">
      <c r="A40" t="s" s="4">
        <v>273</v>
      </c>
    </row>
    <row r="41" spans="1:10">
      <c r="A41" t="s" s="3">
        <v>221</v>
      </c>
    </row>
    <row r="42" spans="1:10">
      <c r="A42" t="s" s="4">
        <v>39</v>
      </c>
      <c r="C42" t="n" s="7">
        <v>22100000</v>
      </c>
    </row>
  </sheetData>
  <mergeCells count="4">
    <mergeCell ref="A1:A2"/>
    <mergeCell ref="B1:D1"/>
    <mergeCell ref="E1:F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74</v>
      </c>
      <c r="B1" t="s" s="2">
        <v>1</v>
      </c>
    </row>
    <row r="2" spans="1:4">
      <c r="B2" t="s" s="2">
        <v>2</v>
      </c>
      <c r="C2" t="s" s="2">
        <v>244</v>
      </c>
      <c r="D2" t="s" s="2">
        <v>53</v>
      </c>
    </row>
    <row r="3" spans="1:4">
      <c r="A3" t="s" s="3">
        <v>221</v>
      </c>
    </row>
    <row r="4" spans="1:4">
      <c r="A4" t="s" s="4">
        <v>275</v>
      </c>
      <c r="B4" t="n" s="7">
        <v>-4600</v>
      </c>
      <c r="D4" t="n" s="7">
        <v>-4300</v>
      </c>
    </row>
    <row r="5" spans="1:4">
      <c r="A5" t="s" s="4">
        <v>84</v>
      </c>
      <c r="B5" t="n" s="6">
        <v>2215665</v>
      </c>
      <c r="D5" t="n" s="6">
        <v>1951013</v>
      </c>
    </row>
    <row r="6" spans="1:4">
      <c r="A6" t="s" s="4">
        <v>276</v>
      </c>
      <c r="B6" t="n" s="6">
        <v>131850</v>
      </c>
      <c r="D6" t="n" s="6">
        <v>0</v>
      </c>
    </row>
    <row r="7" spans="1:4">
      <c r="A7" t="s" s="4">
        <v>277</v>
      </c>
      <c r="B7" t="n" s="6">
        <v>2083815</v>
      </c>
      <c r="D7" t="n" s="6">
        <v>1951013</v>
      </c>
    </row>
    <row r="8" spans="1:4">
      <c r="A8" t="s" s="4">
        <v>255</v>
      </c>
    </row>
    <row r="9" spans="1:4">
      <c r="A9" t="s" s="3">
        <v>221</v>
      </c>
    </row>
    <row r="10" spans="1:4">
      <c r="A10" t="s" s="4">
        <v>256</v>
      </c>
      <c r="B10" t="n" s="6">
        <v>1411060</v>
      </c>
      <c r="D10" t="n" s="6">
        <v>1152360</v>
      </c>
    </row>
    <row r="11" spans="1:4">
      <c r="A11" t="s" s="4">
        <v>275</v>
      </c>
      <c r="B11" t="n" s="6">
        <v>-4240</v>
      </c>
      <c r="D11" t="n" s="6">
        <v>-2940</v>
      </c>
    </row>
    <row r="12" spans="1:4">
      <c r="A12" t="s" s="4">
        <v>84</v>
      </c>
      <c r="B12" t="n" s="6">
        <v>1411060</v>
      </c>
      <c r="D12" t="n" s="6">
        <v>1152360</v>
      </c>
    </row>
    <row r="13" spans="1:4">
      <c r="A13" t="s" s="4">
        <v>278</v>
      </c>
    </row>
    <row r="14" spans="1:4">
      <c r="A14" t="s" s="3">
        <v>221</v>
      </c>
    </row>
    <row r="15" spans="1:4">
      <c r="A15" t="s" s="4">
        <v>256</v>
      </c>
      <c r="B15" t="n" s="7">
        <v>30000</v>
      </c>
      <c r="D15" t="n" s="6">
        <v>30000</v>
      </c>
    </row>
    <row r="16" spans="1:4">
      <c r="A16" t="s" s="4">
        <v>279</v>
      </c>
      <c r="B16" t="s" s="4">
        <v>259</v>
      </c>
    </row>
    <row r="17" spans="1:4">
      <c r="A17" t="s" s="4">
        <v>280</v>
      </c>
      <c r="B17" t="s" s="4">
        <v>281</v>
      </c>
    </row>
    <row r="18" spans="1:4">
      <c r="A18" t="s" s="4">
        <v>278</v>
      </c>
    </row>
    <row r="19" spans="1:4">
      <c r="A19" t="s" s="3">
        <v>221</v>
      </c>
    </row>
    <row r="20" spans="1:4">
      <c r="A20" t="s" s="4">
        <v>256</v>
      </c>
      <c r="B20" t="n" s="7">
        <v>41850</v>
      </c>
      <c r="D20" t="n" s="6">
        <v>41850</v>
      </c>
    </row>
    <row r="21" spans="1:4">
      <c r="A21" t="s" s="4">
        <v>279</v>
      </c>
      <c r="B21" t="s" s="4">
        <v>259</v>
      </c>
    </row>
    <row r="22" spans="1:4">
      <c r="A22" t="s" s="4">
        <v>280</v>
      </c>
      <c r="B22" t="s" s="4">
        <v>281</v>
      </c>
    </row>
    <row r="23" spans="1:4">
      <c r="A23" t="s" s="4">
        <v>278</v>
      </c>
    </row>
    <row r="24" spans="1:4">
      <c r="A24" t="s" s="3">
        <v>221</v>
      </c>
    </row>
    <row r="25" spans="1:4">
      <c r="A25" t="s" s="4">
        <v>256</v>
      </c>
      <c r="B25" t="n" s="7">
        <v>60000</v>
      </c>
      <c r="D25" t="n" s="6">
        <v>60000</v>
      </c>
    </row>
    <row r="26" spans="1:4">
      <c r="A26" t="s" s="4">
        <v>279</v>
      </c>
      <c r="B26" t="s" s="4">
        <v>259</v>
      </c>
    </row>
    <row r="27" spans="1:4">
      <c r="A27" t="s" s="4">
        <v>280</v>
      </c>
      <c r="B27" t="s" s="4">
        <v>281</v>
      </c>
    </row>
    <row r="28" spans="1:4">
      <c r="A28" t="s" s="4">
        <v>282</v>
      </c>
    </row>
    <row r="29" spans="1:4">
      <c r="A29" t="s" s="3">
        <v>221</v>
      </c>
    </row>
    <row r="30" spans="1:4">
      <c r="A30" t="s" s="4">
        <v>256</v>
      </c>
      <c r="B30" t="n" s="7">
        <v>24650</v>
      </c>
      <c r="D30" t="n" s="6">
        <v>24650</v>
      </c>
    </row>
    <row r="31" spans="1:4">
      <c r="A31" t="s" s="4">
        <v>279</v>
      </c>
      <c r="B31" t="s" s="4">
        <v>283</v>
      </c>
    </row>
    <row r="32" spans="1:4">
      <c r="A32" t="s" s="4">
        <v>280</v>
      </c>
      <c r="B32" t="s" s="4">
        <v>284</v>
      </c>
    </row>
    <row r="33" spans="1:4">
      <c r="A33" t="s" s="4">
        <v>285</v>
      </c>
    </row>
    <row r="34" spans="1:4">
      <c r="A34" t="s" s="3">
        <v>221</v>
      </c>
    </row>
    <row r="35" spans="1:4">
      <c r="A35" t="s" s="4">
        <v>256</v>
      </c>
      <c r="B35" t="n" s="7">
        <v>55000</v>
      </c>
      <c r="D35" t="n" s="6">
        <v>55000</v>
      </c>
    </row>
    <row r="36" spans="1:4">
      <c r="A36" t="s" s="4">
        <v>279</v>
      </c>
      <c r="B36" t="s" s="4">
        <v>286</v>
      </c>
    </row>
    <row r="37" spans="1:4">
      <c r="A37" t="s" s="4">
        <v>280</v>
      </c>
      <c r="B37" t="s" s="4">
        <v>287</v>
      </c>
    </row>
    <row r="38" spans="1:4">
      <c r="A38" t="s" s="4">
        <v>285</v>
      </c>
    </row>
    <row r="39" spans="1:4">
      <c r="A39" t="s" s="3">
        <v>221</v>
      </c>
    </row>
    <row r="40" spans="1:4">
      <c r="A40" t="s" s="4">
        <v>256</v>
      </c>
      <c r="B40" t="n" s="7">
        <v>40000</v>
      </c>
      <c r="D40" t="n" s="6">
        <v>40000</v>
      </c>
    </row>
    <row r="41" spans="1:4">
      <c r="A41" t="s" s="4">
        <v>279</v>
      </c>
      <c r="B41" t="s" s="4">
        <v>286</v>
      </c>
    </row>
    <row r="42" spans="1:4">
      <c r="A42" t="s" s="4">
        <v>280</v>
      </c>
      <c r="B42" t="s" s="4">
        <v>287</v>
      </c>
    </row>
    <row r="43" spans="1:4">
      <c r="A43" t="s" s="4">
        <v>288</v>
      </c>
    </row>
    <row r="44" spans="1:4">
      <c r="A44" t="s" s="3">
        <v>221</v>
      </c>
    </row>
    <row r="45" spans="1:4">
      <c r="A45" t="s" s="4">
        <v>256</v>
      </c>
      <c r="B45" t="n" s="7">
        <v>40000</v>
      </c>
      <c r="D45" t="n" s="6">
        <v>40000</v>
      </c>
    </row>
    <row r="46" spans="1:4">
      <c r="A46" t="s" s="4">
        <v>279</v>
      </c>
      <c r="B46" t="s" s="4">
        <v>289</v>
      </c>
    </row>
    <row r="47" spans="1:4">
      <c r="A47" t="s" s="4">
        <v>280</v>
      </c>
      <c r="B47" t="s" s="4">
        <v>290</v>
      </c>
    </row>
    <row r="48" spans="1:4">
      <c r="A48" t="s" s="4">
        <v>291</v>
      </c>
    </row>
    <row r="49" spans="1:4">
      <c r="A49" t="s" s="3">
        <v>221</v>
      </c>
    </row>
    <row r="50" spans="1:4">
      <c r="A50" t="s" s="4">
        <v>256</v>
      </c>
      <c r="B50" t="n" s="7">
        <v>100000</v>
      </c>
      <c r="D50" t="n" s="6">
        <v>100000</v>
      </c>
    </row>
    <row r="51" spans="1:4">
      <c r="A51" t="s" s="4">
        <v>279</v>
      </c>
      <c r="B51" t="s" s="4">
        <v>292</v>
      </c>
    </row>
    <row r="52" spans="1:4">
      <c r="A52" t="s" s="4">
        <v>280</v>
      </c>
      <c r="B52" t="s" s="4">
        <v>293</v>
      </c>
    </row>
    <row r="53" spans="1:4">
      <c r="A53" t="s" s="4">
        <v>294</v>
      </c>
    </row>
    <row r="54" spans="1:4">
      <c r="A54" t="s" s="3">
        <v>221</v>
      </c>
    </row>
    <row r="55" spans="1:4">
      <c r="A55" t="s" s="4">
        <v>256</v>
      </c>
      <c r="B55" t="n" s="7">
        <v>158800</v>
      </c>
      <c r="D55" t="n" s="6">
        <v>158800</v>
      </c>
    </row>
    <row r="56" spans="1:4">
      <c r="A56" t="s" s="4">
        <v>279</v>
      </c>
      <c r="B56" t="s" s="4">
        <v>295</v>
      </c>
    </row>
    <row r="57" spans="1:4">
      <c r="A57" t="s" s="4">
        <v>280</v>
      </c>
      <c r="B57" t="s" s="4">
        <v>296</v>
      </c>
    </row>
    <row r="58" spans="1:4">
      <c r="A58" t="s" s="4">
        <v>297</v>
      </c>
    </row>
    <row r="59" spans="1:4">
      <c r="A59" t="s" s="3">
        <v>221</v>
      </c>
    </row>
    <row r="60" spans="1:4">
      <c r="A60" t="s" s="4">
        <v>256</v>
      </c>
      <c r="B60" t="n" s="7">
        <v>165000</v>
      </c>
      <c r="D60" t="n" s="6">
        <v>165000</v>
      </c>
    </row>
    <row r="61" spans="1:4">
      <c r="A61" t="s" s="4">
        <v>279</v>
      </c>
      <c r="B61" t="s" s="4">
        <v>292</v>
      </c>
    </row>
    <row r="62" spans="1:4">
      <c r="A62" t="s" s="4">
        <v>280</v>
      </c>
      <c r="B62" t="s" s="4">
        <v>298</v>
      </c>
    </row>
    <row r="63" spans="1:4">
      <c r="A63" t="s" s="4">
        <v>299</v>
      </c>
    </row>
    <row r="64" spans="1:4">
      <c r="A64" t="s" s="3">
        <v>221</v>
      </c>
    </row>
    <row r="65" spans="1:4">
      <c r="A65" t="s" s="4">
        <v>256</v>
      </c>
      <c r="B65" t="n" s="7">
        <v>140000</v>
      </c>
      <c r="D65" t="n" s="6">
        <v>140000</v>
      </c>
    </row>
    <row r="66" spans="1:4">
      <c r="A66" t="s" s="4">
        <v>279</v>
      </c>
      <c r="B66" t="s" s="4">
        <v>300</v>
      </c>
    </row>
    <row r="67" spans="1:4">
      <c r="A67" t="s" s="4">
        <v>280</v>
      </c>
      <c r="B67" t="s" s="4">
        <v>301</v>
      </c>
    </row>
    <row r="68" spans="1:4">
      <c r="A68" t="s" s="4">
        <v>302</v>
      </c>
    </row>
    <row r="69" spans="1:4">
      <c r="A69" t="s" s="3">
        <v>221</v>
      </c>
    </row>
    <row r="70" spans="1:4">
      <c r="A70" t="s" s="4">
        <v>256</v>
      </c>
      <c r="B70" t="n" s="7">
        <v>170000</v>
      </c>
      <c r="D70" t="n" s="6">
        <v>170000</v>
      </c>
    </row>
    <row r="71" spans="1:4">
      <c r="A71" t="s" s="4">
        <v>279</v>
      </c>
      <c r="B71" t="s" s="4">
        <v>303</v>
      </c>
    </row>
    <row r="72" spans="1:4">
      <c r="A72" t="s" s="4">
        <v>280</v>
      </c>
      <c r="B72" t="s" s="4">
        <v>304</v>
      </c>
    </row>
    <row r="73" spans="1:4">
      <c r="A73" t="s" s="4">
        <v>305</v>
      </c>
    </row>
    <row r="74" spans="1:4">
      <c r="A74" t="s" s="3">
        <v>221</v>
      </c>
    </row>
    <row r="75" spans="1:4">
      <c r="A75" t="s" s="4">
        <v>256</v>
      </c>
      <c r="B75" t="n" s="7">
        <v>130000</v>
      </c>
      <c r="D75" t="n" s="6">
        <v>130000</v>
      </c>
    </row>
    <row r="76" spans="1:4">
      <c r="A76" t="s" s="4">
        <v>279</v>
      </c>
      <c r="B76" t="s" s="4">
        <v>306</v>
      </c>
    </row>
    <row r="77" spans="1:4">
      <c r="A77" t="s" s="4">
        <v>280</v>
      </c>
      <c r="B77" t="s" s="4">
        <v>307</v>
      </c>
    </row>
    <row r="78" spans="1:4">
      <c r="A78" t="s" s="4">
        <v>308</v>
      </c>
    </row>
    <row r="79" spans="1:4">
      <c r="A79" t="s" s="3">
        <v>221</v>
      </c>
    </row>
    <row r="80" spans="1:4">
      <c r="A80" t="s" s="4">
        <v>256</v>
      </c>
      <c r="B80" t="n" s="7">
        <v>260000</v>
      </c>
      <c r="D80" t="n" s="6">
        <v>0</v>
      </c>
    </row>
    <row r="81" spans="1:4">
      <c r="A81" t="s" s="4">
        <v>279</v>
      </c>
      <c r="B81" t="s" s="4">
        <v>262</v>
      </c>
    </row>
    <row r="82" spans="1:4">
      <c r="A82" t="s" s="4">
        <v>280</v>
      </c>
      <c r="B82" t="s" s="4">
        <v>261</v>
      </c>
    </row>
    <row r="83" spans="1:4">
      <c r="A83" t="s" s="4">
        <v>309</v>
      </c>
    </row>
    <row r="84" spans="1:4">
      <c r="A84" t="s" s="3">
        <v>221</v>
      </c>
    </row>
    <row r="85" spans="1:4">
      <c r="A85" t="s" s="4">
        <v>275</v>
      </c>
      <c r="B85" t="n" s="7">
        <v>-395</v>
      </c>
      <c r="D85" t="n" s="6">
        <v>-1347</v>
      </c>
    </row>
    <row r="86" spans="1:4">
      <c r="A86" t="s" s="4">
        <v>277</v>
      </c>
      <c r="B86" t="n" s="6">
        <v>804605</v>
      </c>
      <c r="D86" t="n" s="6">
        <v>798653</v>
      </c>
    </row>
    <row r="87" spans="1:4">
      <c r="A87" t="s" s="4">
        <v>310</v>
      </c>
    </row>
    <row r="88" spans="1:4">
      <c r="A88" t="s" s="3">
        <v>221</v>
      </c>
    </row>
    <row r="89" spans="1:4">
      <c r="A89" t="s" s="4">
        <v>84</v>
      </c>
      <c r="B89" t="n" s="7">
        <v>0</v>
      </c>
      <c r="D89" t="n" s="6">
        <v>400000</v>
      </c>
    </row>
    <row r="90" spans="1:4">
      <c r="A90" t="s" s="4">
        <v>276</v>
      </c>
      <c r="C90" t="n" s="7">
        <v>33500</v>
      </c>
    </row>
    <row r="91" spans="1:4">
      <c r="A91" t="s" s="4">
        <v>279</v>
      </c>
      <c r="B91" t="s" s="4">
        <v>271</v>
      </c>
    </row>
    <row r="92" spans="1:4">
      <c r="A92" t="s" s="4">
        <v>280</v>
      </c>
      <c r="B92" t="s" s="4">
        <v>270</v>
      </c>
    </row>
    <row r="93" spans="1:4">
      <c r="A93" t="s" s="4">
        <v>311</v>
      </c>
    </row>
    <row r="94" spans="1:4">
      <c r="A94" t="s" s="3">
        <v>221</v>
      </c>
    </row>
    <row r="95" spans="1:4">
      <c r="A95" t="s" s="4">
        <v>84</v>
      </c>
      <c r="B95" t="n" s="7">
        <v>400000</v>
      </c>
      <c r="D95" t="n" s="6">
        <v>400000</v>
      </c>
    </row>
    <row r="96" spans="1:4">
      <c r="A96" t="s" s="4">
        <v>279</v>
      </c>
      <c r="B96" t="s" s="4">
        <v>312</v>
      </c>
    </row>
    <row r="97" spans="1:4">
      <c r="A97" t="s" s="4">
        <v>280</v>
      </c>
      <c r="B97" t="s" s="4">
        <v>313</v>
      </c>
    </row>
    <row r="98" spans="1:4">
      <c r="A98" t="s" s="4">
        <v>314</v>
      </c>
    </row>
    <row r="99" spans="1:4">
      <c r="A99" t="s" s="3">
        <v>221</v>
      </c>
    </row>
    <row r="100" spans="1:4">
      <c r="A100" t="s" s="4">
        <v>84</v>
      </c>
      <c r="B100" t="n" s="7">
        <v>405000</v>
      </c>
      <c r="D100" t="n" s="7">
        <v>0</v>
      </c>
    </row>
    <row r="101" spans="1:4">
      <c r="A101" t="s" s="4">
        <v>279</v>
      </c>
      <c r="B101" t="s" s="4">
        <v>266</v>
      </c>
    </row>
    <row r="102" spans="1:4">
      <c r="A102" t="s" s="4">
        <v>280</v>
      </c>
      <c r="B102" t="s"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5</v>
      </c>
      <c r="B1" t="s" s="2">
        <v>2</v>
      </c>
      <c r="C1" t="s" s="2">
        <v>53</v>
      </c>
    </row>
    <row r="2" spans="1:3">
      <c r="A2" t="s" s="4">
        <v>316</v>
      </c>
    </row>
    <row r="3" spans="1:3">
      <c r="A3" t="s" s="3">
        <v>317</v>
      </c>
    </row>
    <row r="4" spans="1:3">
      <c r="A4" t="s" s="4">
        <v>318</v>
      </c>
      <c r="B4" t="n" s="8">
        <v>5.9</v>
      </c>
      <c r="C4" t="n" s="8">
        <v>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319</v>
      </c>
      <c r="B1" t="s" s="2">
        <v>23</v>
      </c>
      <c r="F1" t="s" s="2">
        <v>1</v>
      </c>
    </row>
    <row r="2" spans="1:7">
      <c r="B2" t="s" s="2">
        <v>2</v>
      </c>
      <c r="C2" t="s" s="2">
        <v>242</v>
      </c>
      <c r="D2" t="s" s="2">
        <v>320</v>
      </c>
      <c r="E2" t="s" s="2">
        <v>24</v>
      </c>
      <c r="F2" t="s" s="2">
        <v>2</v>
      </c>
      <c r="G2" t="s" s="2">
        <v>24</v>
      </c>
    </row>
    <row r="3" spans="1:7">
      <c r="A3" t="s" s="3">
        <v>321</v>
      </c>
    </row>
    <row r="4" spans="1:7">
      <c r="A4" t="s" s="4">
        <v>322</v>
      </c>
      <c r="B4" t="n" s="7">
        <v>-62743</v>
      </c>
      <c r="C4" t="n" s="7">
        <v>-64463</v>
      </c>
      <c r="D4" t="n" s="7">
        <v>-91182</v>
      </c>
      <c r="F4" t="n" s="7">
        <v>-91182</v>
      </c>
    </row>
    <row r="5" spans="1:7">
      <c r="A5" t="s" s="4">
        <v>323</v>
      </c>
      <c r="B5" t="n" s="6">
        <v>-2079</v>
      </c>
      <c r="C5" t="n" s="6">
        <v>-2078</v>
      </c>
      <c r="D5" t="n" s="6">
        <v>-2079</v>
      </c>
      <c r="E5" t="n" s="7">
        <v>-1808</v>
      </c>
      <c r="F5" t="n" s="6">
        <v>-6236</v>
      </c>
      <c r="G5" t="n" s="7">
        <v>-5423</v>
      </c>
    </row>
    <row r="6" spans="1:7">
      <c r="A6" t="s" s="4">
        <v>324</v>
      </c>
      <c r="B6" t="n" s="6">
        <v>-7411</v>
      </c>
      <c r="C6" t="n" s="6">
        <v>-7408</v>
      </c>
      <c r="D6" t="n" s="6">
        <v>-7408</v>
      </c>
      <c r="E6" t="n" s="6">
        <v>-7788</v>
      </c>
      <c r="F6" t="n" s="6">
        <v>-22227</v>
      </c>
      <c r="G6" t="n" s="6">
        <v>-23365</v>
      </c>
    </row>
    <row r="7" spans="1:7">
      <c r="A7" t="s" s="4">
        <v>325</v>
      </c>
      <c r="B7" t="n" s="6">
        <v>11204</v>
      </c>
      <c r="C7" t="n" s="6">
        <v>11206</v>
      </c>
      <c r="D7" t="n" s="6">
        <v>11206</v>
      </c>
      <c r="E7" t="n" s="6">
        <v>10474</v>
      </c>
      <c r="F7" t="n" s="6">
        <v>33616</v>
      </c>
      <c r="G7" t="n" s="6">
        <v>31420</v>
      </c>
    </row>
    <row r="8" spans="1:7">
      <c r="A8" t="s" s="4">
        <v>326</v>
      </c>
      <c r="B8" t="n" s="6">
        <v>108</v>
      </c>
    </row>
    <row r="9" spans="1:7">
      <c r="A9" t="s" s="4">
        <v>327</v>
      </c>
      <c r="B9" t="n" s="6">
        <v>146</v>
      </c>
      <c r="D9" t="n" s="6">
        <v>25000</v>
      </c>
    </row>
    <row r="10" spans="1:7">
      <c r="A10" t="s" s="4">
        <v>322</v>
      </c>
      <c r="B10" t="n" s="6">
        <v>-60775</v>
      </c>
      <c r="C10" t="n" s="6">
        <v>-62743</v>
      </c>
      <c r="D10" t="n" s="6">
        <v>-64463</v>
      </c>
      <c r="F10" t="n" s="6">
        <v>-60775</v>
      </c>
    </row>
    <row r="11" spans="1:7">
      <c r="A11" t="s" s="3">
        <v>328</v>
      </c>
    </row>
    <row r="12" spans="1:7">
      <c r="A12" t="s" s="4">
        <v>329</v>
      </c>
      <c r="B12" t="n" s="6">
        <v>-1217</v>
      </c>
      <c r="E12" t="n" s="6">
        <v>-1214</v>
      </c>
      <c r="F12" t="n" s="6">
        <v>-3650</v>
      </c>
      <c r="G12" t="n" s="6">
        <v>-3640</v>
      </c>
    </row>
    <row r="13" spans="1:7">
      <c r="A13" t="s" s="4">
        <v>330</v>
      </c>
      <c r="B13" t="n" s="6">
        <v>-3470</v>
      </c>
      <c r="E13" t="n" s="6">
        <v>-2428</v>
      </c>
      <c r="F13" t="n" s="6">
        <v>-10420</v>
      </c>
      <c r="G13" t="n" s="6">
        <v>-7283</v>
      </c>
    </row>
    <row r="14" spans="1:7">
      <c r="A14" t="s" s="4">
        <v>331</v>
      </c>
      <c r="B14" t="n" s="6">
        <v>-206</v>
      </c>
      <c r="E14" t="n" s="7">
        <v>0</v>
      </c>
      <c r="F14" t="n" s="6">
        <v>-206</v>
      </c>
      <c r="G14" t="n" s="7">
        <v>0</v>
      </c>
    </row>
    <row r="15" spans="1:7">
      <c r="A15" t="s" s="4">
        <v>316</v>
      </c>
    </row>
    <row r="16" spans="1:7">
      <c r="A16" t="s" s="3">
        <v>321</v>
      </c>
    </row>
    <row r="17" spans="1:7">
      <c r="A17" t="s" s="4">
        <v>326</v>
      </c>
      <c r="B17" t="n" s="6">
        <v>-108</v>
      </c>
    </row>
    <row r="18" spans="1:7">
      <c r="A18" t="s" s="3">
        <v>328</v>
      </c>
    </row>
    <row r="19" spans="1:7">
      <c r="A19" t="s" s="4">
        <v>332</v>
      </c>
      <c r="B19" t="n" s="6">
        <v>227508</v>
      </c>
      <c r="C19" t="n" s="6">
        <v>232200</v>
      </c>
      <c r="D19" t="n" s="6">
        <v>236891</v>
      </c>
      <c r="F19" t="n" s="6">
        <v>236891</v>
      </c>
    </row>
    <row r="20" spans="1:7">
      <c r="A20" t="s" s="4">
        <v>329</v>
      </c>
      <c r="B20" t="n" s="6">
        <v>-1217</v>
      </c>
      <c r="C20" t="n" s="6">
        <v>-1217</v>
      </c>
      <c r="D20" t="n" s="6">
        <v>-1216</v>
      </c>
    </row>
    <row r="21" spans="1:7">
      <c r="A21" t="s" s="4">
        <v>330</v>
      </c>
      <c r="B21" t="n" s="6">
        <v>-3470</v>
      </c>
      <c r="C21" t="n" s="6">
        <v>-3475</v>
      </c>
      <c r="D21" t="n" s="6">
        <v>-3475</v>
      </c>
    </row>
    <row r="22" spans="1:7">
      <c r="A22" t="s" s="4">
        <v>331</v>
      </c>
      <c r="B22" t="n" s="6">
        <v>-206</v>
      </c>
    </row>
    <row r="23" spans="1:7">
      <c r="A23" t="s" s="4">
        <v>332</v>
      </c>
      <c r="B23" t="n" s="7">
        <v>222507</v>
      </c>
      <c r="C23" t="n" s="7">
        <v>227508</v>
      </c>
      <c r="D23" t="n" s="7">
        <v>232200</v>
      </c>
      <c r="F23" t="n" s="7">
        <v>222507</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v>
      </c>
      <c r="B1" t="s" s="2">
        <v>2</v>
      </c>
      <c r="C1" t="s" s="2">
        <v>53</v>
      </c>
    </row>
    <row r="2" spans="1:3">
      <c r="A2" t="s" s="3">
        <v>54</v>
      </c>
    </row>
    <row r="3" spans="1:3">
      <c r="A3" t="s" s="4">
        <v>55</v>
      </c>
      <c r="B3" t="n" s="7">
        <v>4931260</v>
      </c>
      <c r="C3" t="n" s="7">
        <v>4658023</v>
      </c>
    </row>
    <row r="4" spans="1:3">
      <c r="A4" t="s" s="4">
        <v>56</v>
      </c>
      <c r="B4" t="n" s="6">
        <v>2298634</v>
      </c>
      <c r="C4" t="n" s="6">
        <v>2264606</v>
      </c>
    </row>
    <row r="5" spans="1:3">
      <c r="A5" t="s" s="4">
        <v>57</v>
      </c>
      <c r="B5" t="n" s="6">
        <v>2632626</v>
      </c>
      <c r="C5" t="n" s="6">
        <v>2393417</v>
      </c>
    </row>
    <row r="6" spans="1:3">
      <c r="A6" t="s" s="4">
        <v>58</v>
      </c>
      <c r="B6" t="n" s="6">
        <v>601234</v>
      </c>
      <c r="C6" t="n" s="6">
        <v>447399</v>
      </c>
    </row>
    <row r="7" spans="1:3">
      <c r="A7" t="s" s="4">
        <v>59</v>
      </c>
      <c r="B7" t="n" s="6">
        <v>13903</v>
      </c>
      <c r="C7" t="n" s="6">
        <v>14816</v>
      </c>
    </row>
    <row r="8" spans="1:3">
      <c r="A8" t="s" s="4">
        <v>60</v>
      </c>
      <c r="B8" t="n" s="6">
        <v>1002</v>
      </c>
      <c r="C8" t="n" s="6">
        <v>1002</v>
      </c>
    </row>
    <row r="9" spans="1:3">
      <c r="A9" t="s" s="4">
        <v>61</v>
      </c>
      <c r="B9" t="n" s="6">
        <v>3248765</v>
      </c>
      <c r="C9" t="n" s="6">
        <v>2856634</v>
      </c>
    </row>
    <row r="10" spans="1:3">
      <c r="A10" t="s" s="3">
        <v>62</v>
      </c>
    </row>
    <row r="11" spans="1:3">
      <c r="A11" t="s" s="4">
        <v>63</v>
      </c>
      <c r="B11" t="n" s="6">
        <v>518</v>
      </c>
      <c r="C11" t="n" s="6">
        <v>522</v>
      </c>
    </row>
    <row r="12" spans="1:3">
      <c r="A12" t="s" s="4">
        <v>64</v>
      </c>
      <c r="B12" t="n" s="6">
        <v>6404</v>
      </c>
      <c r="C12" t="n" s="6">
        <v>6221</v>
      </c>
    </row>
    <row r="13" spans="1:3">
      <c r="A13" t="s" s="4">
        <v>65</v>
      </c>
      <c r="B13" t="n" s="6">
        <v>6922</v>
      </c>
      <c r="C13" t="n" s="6">
        <v>6743</v>
      </c>
    </row>
    <row r="14" spans="1:3">
      <c r="A14" t="s" s="3">
        <v>66</v>
      </c>
    </row>
    <row r="15" spans="1:3">
      <c r="A15" t="s" s="4">
        <v>67</v>
      </c>
      <c r="B15" t="n" s="6">
        <v>125238</v>
      </c>
      <c r="C15" t="n" s="6">
        <v>26933</v>
      </c>
    </row>
    <row r="16" spans="1:3">
      <c r="A16" t="s" s="4">
        <v>68</v>
      </c>
      <c r="B16" t="n" s="6">
        <v>135442</v>
      </c>
      <c r="C16" t="n" s="6">
        <v>139709</v>
      </c>
    </row>
    <row r="17" spans="1:3">
      <c r="A17" t="s" s="4">
        <v>69</v>
      </c>
      <c r="B17" t="n" s="6">
        <v>66772</v>
      </c>
      <c r="C17" t="n" s="6">
        <v>47550</v>
      </c>
    </row>
    <row r="18" spans="1:3">
      <c r="A18" t="s" s="4">
        <v>70</v>
      </c>
      <c r="B18" t="n" s="6">
        <v>61715</v>
      </c>
      <c r="C18" t="n" s="6">
        <v>60185</v>
      </c>
    </row>
    <row r="19" spans="1:3">
      <c r="A19" t="s" s="4">
        <v>71</v>
      </c>
      <c r="B19" t="n" s="6">
        <v>40856</v>
      </c>
      <c r="C19" t="n" s="6">
        <v>61782</v>
      </c>
    </row>
    <row r="20" spans="1:3">
      <c r="A20" t="s" s="4">
        <v>72</v>
      </c>
      <c r="B20" t="n" s="6">
        <v>4212</v>
      </c>
      <c r="C20" t="n" s="6">
        <v>93</v>
      </c>
    </row>
    <row r="21" spans="1:3">
      <c r="A21" t="s" s="4">
        <v>73</v>
      </c>
      <c r="B21" t="n" s="6">
        <v>28657</v>
      </c>
      <c r="C21" t="n" s="6">
        <v>23161</v>
      </c>
    </row>
    <row r="22" spans="1:3">
      <c r="A22" t="s" s="4">
        <v>74</v>
      </c>
      <c r="B22" t="n" s="6">
        <v>462892</v>
      </c>
      <c r="C22" t="n" s="6">
        <v>359413</v>
      </c>
    </row>
    <row r="23" spans="1:3">
      <c r="A23" t="s" s="3">
        <v>75</v>
      </c>
    </row>
    <row r="24" spans="1:3">
      <c r="A24" t="s" s="4">
        <v>72</v>
      </c>
      <c r="B24" t="n" s="6">
        <v>430756</v>
      </c>
      <c r="C24" t="n" s="6">
        <v>419193</v>
      </c>
    </row>
    <row r="25" spans="1:3">
      <c r="A25" t="s" s="4">
        <v>76</v>
      </c>
      <c r="B25" t="n" s="6">
        <v>28755</v>
      </c>
      <c r="C25" t="n" s="6">
        <v>25835</v>
      </c>
    </row>
    <row r="26" spans="1:3">
      <c r="A26" t="s" s="4">
        <v>77</v>
      </c>
      <c r="B26" t="n" s="6">
        <v>459511</v>
      </c>
      <c r="C26" t="n" s="6">
        <v>445028</v>
      </c>
    </row>
    <row r="27" spans="1:3">
      <c r="A27" t="s" s="4">
        <v>78</v>
      </c>
      <c r="B27" t="n" s="6">
        <v>4178090</v>
      </c>
      <c r="C27" t="n" s="6">
        <v>3667818</v>
      </c>
    </row>
    <row r="28" spans="1:3">
      <c r="A28" t="s" s="3">
        <v>79</v>
      </c>
    </row>
    <row r="29" spans="1:3">
      <c r="A29" t="s" s="4">
        <v>80</v>
      </c>
      <c r="B29" t="n" s="6">
        <v>383314</v>
      </c>
      <c r="C29" t="n" s="6">
        <v>168610</v>
      </c>
    </row>
    <row r="30" spans="1:3">
      <c r="A30" t="s" s="4">
        <v>81</v>
      </c>
      <c r="B30" t="n" s="6">
        <v>-35328</v>
      </c>
      <c r="C30" t="n" s="6">
        <v>-17339</v>
      </c>
    </row>
    <row r="31" spans="1:3">
      <c r="A31" t="s" s="4">
        <v>82</v>
      </c>
      <c r="B31" t="n" s="6">
        <v>347986</v>
      </c>
      <c r="C31" t="n" s="6">
        <v>151271</v>
      </c>
    </row>
    <row r="32" spans="1:3">
      <c r="A32" t="s" s="4">
        <v>83</v>
      </c>
      <c r="B32" t="n" s="6">
        <v>59784</v>
      </c>
      <c r="C32" t="n" s="6">
        <v>59784</v>
      </c>
    </row>
    <row r="33" spans="1:3">
      <c r="A33" t="s" s="4">
        <v>84</v>
      </c>
      <c r="B33" t="n" s="6">
        <v>2083815</v>
      </c>
      <c r="C33" t="n" s="6">
        <v>1951013</v>
      </c>
    </row>
    <row r="34" spans="1:3">
      <c r="A34" t="s" s="4">
        <v>85</v>
      </c>
      <c r="B34" t="n" s="6">
        <v>2491585</v>
      </c>
      <c r="C34" t="n" s="6">
        <v>2162068</v>
      </c>
    </row>
    <row r="35" spans="1:3">
      <c r="A35" t="s" s="3">
        <v>86</v>
      </c>
    </row>
    <row r="36" spans="1:3">
      <c r="A36" t="s" s="4">
        <v>87</v>
      </c>
      <c r="B36" t="n" s="6">
        <v>181850</v>
      </c>
      <c r="C36" t="n" s="6">
        <v>50000</v>
      </c>
    </row>
    <row r="37" spans="1:3">
      <c r="A37" t="s" s="4">
        <v>88</v>
      </c>
      <c r="B37" t="n" s="6">
        <v>145658</v>
      </c>
      <c r="C37" t="n" s="6">
        <v>110623</v>
      </c>
    </row>
    <row r="38" spans="1:3">
      <c r="A38" t="s" s="4">
        <v>89</v>
      </c>
      <c r="B38" t="n" s="6">
        <v>22471</v>
      </c>
      <c r="C38" t="n" s="6">
        <v>25187</v>
      </c>
    </row>
    <row r="39" spans="1:3">
      <c r="A39" t="s" s="4">
        <v>90</v>
      </c>
      <c r="B39" t="n" s="6">
        <v>22434</v>
      </c>
      <c r="C39" t="n" s="6">
        <v>19177</v>
      </c>
    </row>
    <row r="40" spans="1:3">
      <c r="A40" t="s" s="4">
        <v>91</v>
      </c>
      <c r="B40" t="n" s="6">
        <v>32636</v>
      </c>
      <c r="C40" t="n" s="6">
        <v>27943</v>
      </c>
    </row>
    <row r="41" spans="1:3">
      <c r="A41" t="s" s="4">
        <v>92</v>
      </c>
      <c r="B41" t="n" s="6">
        <v>39469</v>
      </c>
      <c r="C41" t="n" s="6">
        <v>30726</v>
      </c>
    </row>
    <row r="42" spans="1:3">
      <c r="A42" t="s" s="4">
        <v>93</v>
      </c>
      <c r="B42" t="n" s="6">
        <v>29737</v>
      </c>
      <c r="C42" t="n" s="6">
        <v>28337</v>
      </c>
    </row>
    <row r="43" spans="1:3">
      <c r="A43" t="s" s="4">
        <v>94</v>
      </c>
      <c r="B43" t="n" s="6">
        <v>11816</v>
      </c>
      <c r="C43" t="n" s="6">
        <v>12881</v>
      </c>
    </row>
    <row r="44" spans="1:3">
      <c r="A44" t="s" s="4">
        <v>95</v>
      </c>
      <c r="B44" t="n" s="6">
        <v>486071</v>
      </c>
      <c r="C44" t="n" s="6">
        <v>304874</v>
      </c>
    </row>
    <row r="45" spans="1:3">
      <c r="A45" t="s" s="3">
        <v>96</v>
      </c>
    </row>
    <row r="46" spans="1:3">
      <c r="A46" t="s" s="4">
        <v>91</v>
      </c>
      <c r="B46" t="n" s="6">
        <v>632159</v>
      </c>
      <c r="C46" t="n" s="6">
        <v>610917</v>
      </c>
    </row>
    <row r="47" spans="1:3">
      <c r="A47" t="s" s="4">
        <v>97</v>
      </c>
      <c r="B47" t="n" s="6">
        <v>429476</v>
      </c>
      <c r="C47" t="n" s="6">
        <v>421127</v>
      </c>
    </row>
    <row r="48" spans="1:3">
      <c r="A48" t="s" s="4">
        <v>98</v>
      </c>
      <c r="B48" t="n" s="6">
        <v>7241</v>
      </c>
      <c r="C48" t="n" s="6">
        <v>7042</v>
      </c>
    </row>
    <row r="49" spans="1:3">
      <c r="A49" t="s" s="4">
        <v>99</v>
      </c>
      <c r="B49" t="n" s="6">
        <v>4240</v>
      </c>
      <c r="C49" t="n" s="6">
        <v>5229</v>
      </c>
    </row>
    <row r="50" spans="1:3">
      <c r="A50" t="s" s="4">
        <v>100</v>
      </c>
      <c r="B50" t="n" s="6">
        <v>66478</v>
      </c>
      <c r="C50" t="n" s="6">
        <v>96464</v>
      </c>
    </row>
    <row r="51" spans="1:3">
      <c r="A51" t="s" s="4">
        <v>101</v>
      </c>
      <c r="B51" t="n" s="6">
        <v>59972</v>
      </c>
      <c r="C51" t="n" s="6">
        <v>59098</v>
      </c>
    </row>
    <row r="52" spans="1:3">
      <c r="A52" t="s" s="4">
        <v>76</v>
      </c>
      <c r="B52" t="n" s="6">
        <v>868</v>
      </c>
      <c r="C52" t="n" s="6">
        <v>999</v>
      </c>
    </row>
    <row r="53" spans="1:3">
      <c r="A53" t="s" s="4">
        <v>102</v>
      </c>
      <c r="B53" t="n" s="7">
        <v>1200434</v>
      </c>
      <c r="C53" t="n" s="7">
        <v>1200876</v>
      </c>
    </row>
    <row r="54" spans="1:3">
      <c r="A54" t="s" s="4">
        <v>103</v>
      </c>
      <c r="B54" t="s" s="4">
        <v>104</v>
      </c>
      <c r="C54" t="s" s="4">
        <v>104</v>
      </c>
    </row>
    <row r="55" spans="1:3">
      <c r="A55" t="s" s="4">
        <v>78</v>
      </c>
      <c r="B55" t="n" s="7">
        <v>4178090</v>
      </c>
      <c r="C55" t="n" s="7">
        <v>3667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333</v>
      </c>
      <c r="B1" t="s" s="2">
        <v>23</v>
      </c>
      <c r="F1" t="s" s="2">
        <v>1</v>
      </c>
    </row>
    <row r="2" spans="1:7">
      <c r="B2" t="s" s="2">
        <v>2</v>
      </c>
      <c r="C2" t="s" s="2">
        <v>242</v>
      </c>
      <c r="D2" t="s" s="2">
        <v>320</v>
      </c>
      <c r="E2" t="s" s="2">
        <v>24</v>
      </c>
      <c r="F2" t="s" s="2">
        <v>2</v>
      </c>
      <c r="G2" t="s" s="2">
        <v>24</v>
      </c>
    </row>
    <row r="3" spans="1:7">
      <c r="A3" t="s" s="3">
        <v>168</v>
      </c>
    </row>
    <row r="4" spans="1:7">
      <c r="A4" t="s" s="4">
        <v>323</v>
      </c>
      <c r="B4" t="n" s="7">
        <v>2079</v>
      </c>
      <c r="C4" t="n" s="7">
        <v>2078</v>
      </c>
      <c r="D4" t="n" s="7">
        <v>2079</v>
      </c>
      <c r="E4" t="n" s="7">
        <v>1808</v>
      </c>
      <c r="F4" t="n" s="7">
        <v>6236</v>
      </c>
      <c r="G4" t="n" s="7">
        <v>5423</v>
      </c>
    </row>
    <row r="5" spans="1:7">
      <c r="A5" t="s" s="4">
        <v>324</v>
      </c>
      <c r="B5" t="n" s="6">
        <v>7411</v>
      </c>
      <c r="C5" t="n" s="6">
        <v>7408</v>
      </c>
      <c r="D5" t="n" s="6">
        <v>7408</v>
      </c>
      <c r="E5" t="n" s="6">
        <v>7788</v>
      </c>
      <c r="F5" t="n" s="6">
        <v>22227</v>
      </c>
      <c r="G5" t="n" s="6">
        <v>23365</v>
      </c>
    </row>
    <row r="6" spans="1:7">
      <c r="A6" t="s" s="4">
        <v>325</v>
      </c>
      <c r="B6" t="n" s="6">
        <v>-11204</v>
      </c>
      <c r="C6" t="n" s="7">
        <v>-11206</v>
      </c>
      <c r="D6" t="n" s="7">
        <v>-11206</v>
      </c>
      <c r="E6" t="n" s="6">
        <v>-10474</v>
      </c>
      <c r="F6" t="n" s="6">
        <v>-33616</v>
      </c>
      <c r="G6" t="n" s="6">
        <v>-31420</v>
      </c>
    </row>
    <row r="7" spans="1:7">
      <c r="A7" t="s" s="4">
        <v>329</v>
      </c>
      <c r="B7" t="n" s="6">
        <v>1217</v>
      </c>
      <c r="E7" t="n" s="6">
        <v>1214</v>
      </c>
      <c r="F7" t="n" s="6">
        <v>3650</v>
      </c>
      <c r="G7" t="n" s="6">
        <v>3640</v>
      </c>
    </row>
    <row r="8" spans="1:7">
      <c r="A8" t="s" s="4">
        <v>334</v>
      </c>
      <c r="B8" t="n" s="6">
        <v>3470</v>
      </c>
      <c r="E8" t="n" s="6">
        <v>2428</v>
      </c>
      <c r="F8" t="n" s="6">
        <v>10420</v>
      </c>
      <c r="G8" t="n" s="6">
        <v>7283</v>
      </c>
    </row>
    <row r="9" spans="1:7">
      <c r="A9" t="s" s="4">
        <v>335</v>
      </c>
      <c r="B9" t="n" s="6">
        <v>206</v>
      </c>
      <c r="E9" t="n" s="6">
        <v>0</v>
      </c>
      <c r="F9" t="n" s="6">
        <v>206</v>
      </c>
      <c r="G9" t="n" s="6">
        <v>0</v>
      </c>
    </row>
    <row r="10" spans="1:7">
      <c r="A10" t="s" s="4">
        <v>336</v>
      </c>
      <c r="B10" t="n" s="7">
        <v>3179</v>
      </c>
      <c r="E10" t="n" s="7">
        <v>2764</v>
      </c>
      <c r="F10" t="n" s="7">
        <v>9123</v>
      </c>
      <c r="G10" t="n" s="7">
        <v>8291</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53"/>
  </cols>
  <sheetData>
    <row r="1" spans="1:2">
      <c r="A1" t="s" s="1">
        <v>337</v>
      </c>
      <c r="B1" t="s" s="2">
        <v>241</v>
      </c>
    </row>
    <row r="2" spans="1:2">
      <c r="B2" t="s" s="2">
        <v>338</v>
      </c>
    </row>
    <row r="3" spans="1:2">
      <c r="A3" t="s" s="4">
        <v>255</v>
      </c>
    </row>
    <row r="4" spans="1:2">
      <c r="A4" t="s" s="3">
        <v>339</v>
      </c>
    </row>
    <row r="5" spans="1:2">
      <c r="A5" t="s" s="4">
        <v>340</v>
      </c>
      <c r="B5" t="n" s="6">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r="A1" t="s" s="1">
        <v>341</v>
      </c>
      <c r="B1" t="s" s="2">
        <v>23</v>
      </c>
      <c r="D1" t="s" s="2">
        <v>1</v>
      </c>
    </row>
    <row r="2" spans="1:5">
      <c r="B2" t="s" s="2">
        <v>2</v>
      </c>
      <c r="C2" t="s" s="2">
        <v>24</v>
      </c>
      <c r="D2" t="s" s="2">
        <v>2</v>
      </c>
      <c r="E2" t="s" s="2">
        <v>24</v>
      </c>
    </row>
    <row r="3" spans="1:5">
      <c r="A3" t="s" s="3">
        <v>174</v>
      </c>
    </row>
    <row r="4" spans="1:5">
      <c r="A4" t="s" s="4">
        <v>342</v>
      </c>
      <c r="B4" t="s" s="4">
        <v>343</v>
      </c>
      <c r="C4" t="s" s="4">
        <v>344</v>
      </c>
      <c r="D4" t="s" s="4">
        <v>345</v>
      </c>
      <c r="E4" t="s" s="4">
        <v>3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t="s" s="1">
        <v>347</v>
      </c>
      <c r="B1" t="s" s="2">
        <v>23</v>
      </c>
      <c r="D1" t="s" s="2">
        <v>1</v>
      </c>
    </row>
    <row r="2" spans="1:6">
      <c r="B2" t="s" s="2">
        <v>2</v>
      </c>
      <c r="C2" t="s" s="2">
        <v>24</v>
      </c>
      <c r="D2" t="s" s="2">
        <v>2</v>
      </c>
      <c r="E2" t="s" s="2">
        <v>24</v>
      </c>
      <c r="F2" t="s" s="2">
        <v>53</v>
      </c>
    </row>
    <row r="3" spans="1:6">
      <c r="A3" t="s" s="4">
        <v>348</v>
      </c>
    </row>
    <row r="4" spans="1:6">
      <c r="A4" t="s" s="3">
        <v>349</v>
      </c>
    </row>
    <row r="5" spans="1:6">
      <c r="A5" t="s" s="4">
        <v>350</v>
      </c>
      <c r="B5" t="n" s="8">
        <v>6.1</v>
      </c>
      <c r="C5" t="n" s="8">
        <v>4.4</v>
      </c>
      <c r="D5" t="n" s="8">
        <v>18.3</v>
      </c>
      <c r="E5" t="n" s="7">
        <v>18</v>
      </c>
    </row>
    <row r="6" spans="1:6">
      <c r="A6" t="s" s="4">
        <v>351</v>
      </c>
      <c r="B6" t="n" s="9">
        <v>2.1</v>
      </c>
      <c r="D6" t="n" s="9">
        <v>2.1</v>
      </c>
      <c r="F6" t="n" s="8">
        <v>0.4</v>
      </c>
    </row>
    <row r="7" spans="1:6">
      <c r="A7" t="s" s="4">
        <v>352</v>
      </c>
    </row>
    <row r="8" spans="1:6">
      <c r="A8" t="s" s="3">
        <v>349</v>
      </c>
    </row>
    <row r="9" spans="1:6">
      <c r="A9" t="s" s="4">
        <v>353</v>
      </c>
      <c r="B9" t="n" s="9">
        <v>61.7</v>
      </c>
      <c r="C9" t="n" s="9">
        <v>33.5</v>
      </c>
      <c r="D9" t="n" s="9">
        <v>152.9</v>
      </c>
      <c r="E9" t="n" s="6">
        <v>46</v>
      </c>
    </row>
    <row r="10" spans="1:6">
      <c r="A10" t="s" s="4">
        <v>354</v>
      </c>
      <c r="B10" t="n" s="9">
        <v>24.2</v>
      </c>
      <c r="D10" t="n" s="9">
        <v>24.2</v>
      </c>
      <c r="F10" t="n" s="8">
        <v>11.9</v>
      </c>
    </row>
    <row r="11" spans="1:6">
      <c r="A11" t="s" s="4">
        <v>309</v>
      </c>
    </row>
    <row r="12" spans="1:6">
      <c r="A12" t="s" s="3">
        <v>349</v>
      </c>
    </row>
    <row r="13" spans="1:6">
      <c r="A13" t="s" s="4">
        <v>350</v>
      </c>
      <c r="B13" t="n" s="8">
        <v>1.9</v>
      </c>
      <c r="C13" t="n" s="8">
        <v>1.8</v>
      </c>
      <c r="D13" t="n" s="8">
        <v>5.6</v>
      </c>
      <c r="E13" t="n" s="8">
        <v>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r="1" spans="1:6">
      <c r="A1" t="s" s="1">
        <v>355</v>
      </c>
      <c r="B1" t="s" s="2">
        <v>23</v>
      </c>
      <c r="D1" t="s" s="2">
        <v>1</v>
      </c>
      <c r="F1" t="s" s="2">
        <v>356</v>
      </c>
    </row>
    <row r="2" spans="1:6">
      <c r="B2" t="s" s="2">
        <v>2</v>
      </c>
      <c r="C2" t="s" s="2">
        <v>24</v>
      </c>
      <c r="D2" t="s" s="2">
        <v>2</v>
      </c>
      <c r="E2" t="s" s="2">
        <v>24</v>
      </c>
      <c r="F2" t="s" s="2">
        <v>53</v>
      </c>
    </row>
    <row r="3" spans="1:6">
      <c r="A3" t="s" s="3">
        <v>221</v>
      </c>
    </row>
    <row r="4" spans="1:6">
      <c r="A4" t="s" s="4">
        <v>357</v>
      </c>
      <c r="B4" t="n" s="7">
        <v>10300</v>
      </c>
      <c r="D4" t="n" s="7">
        <v>10300</v>
      </c>
      <c r="F4" t="n" s="7">
        <v>5900</v>
      </c>
    </row>
    <row r="5" spans="1:6">
      <c r="A5" t="s" s="4">
        <v>358</v>
      </c>
      <c r="B5" t="n" s="6">
        <v>5100</v>
      </c>
      <c r="D5" t="n" s="7">
        <v>5100</v>
      </c>
      <c r="F5" t="n" s="7">
        <v>5100</v>
      </c>
    </row>
    <row r="6" spans="1:6">
      <c r="A6" t="s" s="4">
        <v>359</v>
      </c>
      <c r="D6" t="s" s="4">
        <v>360</v>
      </c>
      <c r="F6" t="s" s="4">
        <v>360</v>
      </c>
    </row>
    <row r="7" spans="1:6">
      <c r="A7" t="s" s="4">
        <v>110</v>
      </c>
      <c r="B7" t="n" s="6">
        <v>28646</v>
      </c>
      <c r="C7" t="n" s="7">
        <v>28471</v>
      </c>
      <c r="D7" t="n" s="7">
        <v>45590</v>
      </c>
      <c r="E7" t="n" s="7">
        <v>63840</v>
      </c>
    </row>
    <row r="8" spans="1:6">
      <c r="A8" t="s" s="4">
        <v>361</v>
      </c>
    </row>
    <row r="9" spans="1:6">
      <c r="A9" t="s" s="3">
        <v>221</v>
      </c>
    </row>
    <row r="10" spans="1:6">
      <c r="A10" t="s" s="4">
        <v>110</v>
      </c>
      <c r="B10" t="n" s="7">
        <v>35200</v>
      </c>
      <c r="C10" t="n" s="7">
        <v>36300</v>
      </c>
      <c r="D10" t="n" s="7">
        <v>80200</v>
      </c>
      <c r="E10" t="n" s="7">
        <v>87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14"/>
    <col customWidth="1" max="5" min="5" width="21"/>
    <col customWidth="1" max="6" min="6" width="21"/>
  </cols>
  <sheetData>
    <row r="1" spans="1:6">
      <c r="A1" t="s" s="1">
        <v>362</v>
      </c>
      <c r="B1" t="s" s="2">
        <v>363</v>
      </c>
      <c r="C1" t="s" s="2">
        <v>364</v>
      </c>
      <c r="D1" t="s" s="2">
        <v>243</v>
      </c>
      <c r="E1" t="s" s="2">
        <v>365</v>
      </c>
      <c r="F1" t="s" s="2">
        <v>366</v>
      </c>
    </row>
    <row r="2" spans="1:6">
      <c r="A2" t="s" s="3">
        <v>367</v>
      </c>
    </row>
    <row r="3" spans="1:6">
      <c r="A3" t="s" s="4">
        <v>227</v>
      </c>
      <c r="E3" t="n" s="7">
        <v>2270300</v>
      </c>
      <c r="F3" t="n" s="7">
        <v>2005300</v>
      </c>
    </row>
    <row r="4" spans="1:6">
      <c r="A4" t="s" s="4">
        <v>368</v>
      </c>
      <c r="D4" t="s" s="4">
        <v>246</v>
      </c>
    </row>
    <row r="5" spans="1:6">
      <c r="A5" t="s" s="4">
        <v>369</v>
      </c>
      <c r="E5" t="n" s="7">
        <v>2215665</v>
      </c>
      <c r="F5" t="n" s="7">
        <v>1951013</v>
      </c>
    </row>
    <row r="6" spans="1:6">
      <c r="A6" t="s" s="4">
        <v>370</v>
      </c>
    </row>
    <row r="7" spans="1:6">
      <c r="A7" t="s" s="3">
        <v>367</v>
      </c>
    </row>
    <row r="8" spans="1:6">
      <c r="A8" t="s" s="4">
        <v>371</v>
      </c>
      <c r="C8" t="n" s="6">
        <v>2</v>
      </c>
    </row>
    <row r="9" spans="1:6">
      <c r="A9" t="s" s="4">
        <v>372</v>
      </c>
    </row>
    <row r="10" spans="1:6">
      <c r="A10" t="s" s="3">
        <v>367</v>
      </c>
    </row>
    <row r="11" spans="1:6">
      <c r="A11" t="s" s="4">
        <v>373</v>
      </c>
      <c r="B11" t="n" s="7">
        <v>50000</v>
      </c>
    </row>
    <row r="12" spans="1:6">
      <c r="A12" t="s" s="4">
        <v>374</v>
      </c>
    </row>
    <row r="13" spans="1:6">
      <c r="A13" t="s" s="3">
        <v>367</v>
      </c>
    </row>
    <row r="14" spans="1:6">
      <c r="A14" t="s" s="4">
        <v>227</v>
      </c>
      <c r="C14" t="n" s="7">
        <v>91850</v>
      </c>
    </row>
    <row r="15" spans="1:6">
      <c r="A15" t="s" s="4">
        <v>368</v>
      </c>
      <c r="C15" t="s" s="4">
        <v>375</v>
      </c>
    </row>
    <row r="16" spans="1:6">
      <c r="A16" t="s" s="4">
        <v>369</v>
      </c>
      <c r="C16" t="n" s="7">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5</v>
      </c>
      <c r="B1" t="s" s="2">
        <v>2</v>
      </c>
      <c r="C1" t="s" s="2">
        <v>53</v>
      </c>
    </row>
    <row r="2" spans="1:3">
      <c r="A2" t="s" s="3">
        <v>106</v>
      </c>
    </row>
    <row r="3" spans="1:3">
      <c r="A3" t="s" s="4">
        <v>107</v>
      </c>
      <c r="B3" t="n" s="7">
        <v>2400</v>
      </c>
      <c r="C3" t="n" s="7">
        <v>20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8</v>
      </c>
      <c r="B1" t="s" s="2">
        <v>1</v>
      </c>
    </row>
    <row r="2" spans="1:3">
      <c r="B2" t="s" s="2">
        <v>2</v>
      </c>
      <c r="C2" t="s" s="2">
        <v>24</v>
      </c>
    </row>
    <row r="3" spans="1:3">
      <c r="A3" t="s" s="3">
        <v>109</v>
      </c>
    </row>
    <row r="4" spans="1:3">
      <c r="A4" t="s" s="4">
        <v>110</v>
      </c>
      <c r="B4" t="n" s="7">
        <v>45590</v>
      </c>
      <c r="C4" t="n" s="7">
        <v>63840</v>
      </c>
    </row>
    <row r="5" spans="1:3">
      <c r="A5" t="s" s="3">
        <v>111</v>
      </c>
    </row>
    <row r="6" spans="1:3">
      <c r="A6" t="s" s="4">
        <v>32</v>
      </c>
      <c r="B6" t="n" s="6">
        <v>149862</v>
      </c>
      <c r="C6" t="n" s="6">
        <v>139607</v>
      </c>
    </row>
    <row r="7" spans="1:3">
      <c r="A7" t="s" s="4">
        <v>112</v>
      </c>
      <c r="B7" t="n" s="6">
        <v>-10639</v>
      </c>
      <c r="C7" t="n" s="6">
        <v>2480</v>
      </c>
    </row>
    <row r="8" spans="1:3">
      <c r="A8" t="s" s="4">
        <v>113</v>
      </c>
      <c r="B8" t="n" s="6">
        <v>574</v>
      </c>
      <c r="C8" t="n" s="6">
        <v>704</v>
      </c>
    </row>
    <row r="9" spans="1:3">
      <c r="A9" t="s" s="4">
        <v>114</v>
      </c>
      <c r="B9" t="n" s="6">
        <v>24284</v>
      </c>
      <c r="C9" t="n" s="6">
        <v>-1505</v>
      </c>
    </row>
    <row r="10" spans="1:3">
      <c r="A10" t="s" s="4">
        <v>39</v>
      </c>
      <c r="B10" t="n" s="6">
        <v>22051</v>
      </c>
      <c r="C10" t="n" s="6">
        <v>0</v>
      </c>
    </row>
    <row r="11" spans="1:3">
      <c r="A11" t="s" s="4">
        <v>38</v>
      </c>
      <c r="B11" t="n" s="6">
        <v>-9969</v>
      </c>
      <c r="C11" t="n" s="6">
        <v>-4831</v>
      </c>
    </row>
    <row r="12" spans="1:3">
      <c r="A12" t="s" s="3">
        <v>115</v>
      </c>
    </row>
    <row r="13" spans="1:3">
      <c r="A13" t="s" s="4">
        <v>116</v>
      </c>
      <c r="B13" t="n" s="6">
        <v>4267</v>
      </c>
      <c r="C13" t="n" s="6">
        <v>761</v>
      </c>
    </row>
    <row r="14" spans="1:3">
      <c r="A14" t="s" s="4">
        <v>117</v>
      </c>
      <c r="B14" t="n" s="6">
        <v>-20751</v>
      </c>
      <c r="C14" t="n" s="6">
        <v>9774</v>
      </c>
    </row>
    <row r="15" spans="1:3">
      <c r="A15" t="s" s="4">
        <v>118</v>
      </c>
      <c r="B15" t="n" s="6">
        <v>0</v>
      </c>
      <c r="C15" t="n" s="6">
        <v>33956</v>
      </c>
    </row>
    <row r="16" spans="1:3">
      <c r="A16" t="s" s="4">
        <v>119</v>
      </c>
      <c r="B16" t="n" s="6">
        <v>-359</v>
      </c>
      <c r="C16" t="n" s="6">
        <v>-6465</v>
      </c>
    </row>
    <row r="17" spans="1:3">
      <c r="A17" t="s" s="4">
        <v>120</v>
      </c>
      <c r="B17" t="n" s="6">
        <v>191</v>
      </c>
      <c r="C17" t="n" s="6">
        <v>-27808</v>
      </c>
    </row>
    <row r="18" spans="1:3">
      <c r="A18" t="s" s="4">
        <v>90</v>
      </c>
      <c r="B18" t="n" s="6">
        <v>3257</v>
      </c>
      <c r="C18" t="n" s="6">
        <v>4412</v>
      </c>
    </row>
    <row r="19" spans="1:3">
      <c r="A19" t="s" s="4">
        <v>92</v>
      </c>
      <c r="B19" t="n" s="6">
        <v>8743</v>
      </c>
      <c r="C19" t="n" s="6">
        <v>19150</v>
      </c>
    </row>
    <row r="20" spans="1:3">
      <c r="A20" t="s" s="4">
        <v>121</v>
      </c>
      <c r="B20" t="n" s="6">
        <v>-29986</v>
      </c>
      <c r="C20" t="n" s="6">
        <v>-56343</v>
      </c>
    </row>
    <row r="21" spans="1:3">
      <c r="A21" t="s" s="4">
        <v>122</v>
      </c>
      <c r="B21" t="n" s="6">
        <v>3777</v>
      </c>
      <c r="C21" t="n" s="6">
        <v>16250</v>
      </c>
    </row>
    <row r="22" spans="1:3">
      <c r="A22" t="s" s="4">
        <v>123</v>
      </c>
      <c r="B22" t="n" s="6">
        <v>-5113</v>
      </c>
      <c r="C22" t="n" s="6">
        <v>-3453</v>
      </c>
    </row>
    <row r="23" spans="1:3">
      <c r="A23" t="s" s="4">
        <v>124</v>
      </c>
      <c r="B23" t="n" s="6">
        <v>2458</v>
      </c>
      <c r="C23" t="n" s="6">
        <v>2147</v>
      </c>
    </row>
    <row r="24" spans="1:3">
      <c r="A24" t="s" s="4">
        <v>125</v>
      </c>
      <c r="B24" t="n" s="6">
        <v>188237</v>
      </c>
      <c r="C24" t="n" s="6">
        <v>192676</v>
      </c>
    </row>
    <row r="25" spans="1:3">
      <c r="A25" t="s" s="3">
        <v>126</v>
      </c>
    </row>
    <row r="26" spans="1:3">
      <c r="A26" t="s" s="4">
        <v>127</v>
      </c>
      <c r="B26" t="n" s="6">
        <v>-458180</v>
      </c>
      <c r="C26" t="n" s="6">
        <v>-232313</v>
      </c>
    </row>
    <row r="27" spans="1:3">
      <c r="A27" t="s" s="4">
        <v>128</v>
      </c>
      <c r="B27" t="n" s="6">
        <v>-8146</v>
      </c>
      <c r="C27" t="n" s="6">
        <v>-7277</v>
      </c>
    </row>
    <row r="28" spans="1:3">
      <c r="A28" t="s" s="4">
        <v>129</v>
      </c>
      <c r="B28" t="n" s="6">
        <v>-7997</v>
      </c>
      <c r="C28" t="n" s="6">
        <v>-3737</v>
      </c>
    </row>
    <row r="29" spans="1:3">
      <c r="A29" t="s" s="4">
        <v>130</v>
      </c>
      <c r="B29" t="n" s="6">
        <v>58</v>
      </c>
      <c r="C29" t="n" s="6">
        <v>-43</v>
      </c>
    </row>
    <row r="30" spans="1:3">
      <c r="A30" t="s" s="4">
        <v>131</v>
      </c>
      <c r="B30" t="n" s="6">
        <v>-474265</v>
      </c>
      <c r="C30" t="n" s="6">
        <v>-243370</v>
      </c>
    </row>
    <row r="31" spans="1:3">
      <c r="A31" t="s" s="3">
        <v>132</v>
      </c>
    </row>
    <row r="32" spans="1:3">
      <c r="A32" t="s" s="4">
        <v>133</v>
      </c>
      <c r="B32" t="n" s="6">
        <v>222000</v>
      </c>
      <c r="C32" t="n" s="6">
        <v>105000</v>
      </c>
    </row>
    <row r="33" spans="1:3">
      <c r="A33" t="s" s="4">
        <v>134</v>
      </c>
      <c r="B33" t="n" s="6">
        <v>-222000</v>
      </c>
      <c r="C33" t="n" s="6">
        <v>-105000</v>
      </c>
    </row>
    <row r="34" spans="1:3">
      <c r="A34" t="s" s="4">
        <v>135</v>
      </c>
      <c r="B34" t="n" s="6">
        <v>663350</v>
      </c>
      <c r="C34" t="n" s="6">
        <v>128358</v>
      </c>
    </row>
    <row r="35" spans="1:3">
      <c r="A35" t="s" s="4">
        <v>136</v>
      </c>
      <c r="B35" t="n" s="6">
        <v>-420242</v>
      </c>
      <c r="C35" t="n" s="6">
        <v>0</v>
      </c>
    </row>
    <row r="36" spans="1:3">
      <c r="A36" t="s" s="4">
        <v>137</v>
      </c>
      <c r="B36" t="n" s="6">
        <v>-61170</v>
      </c>
      <c r="C36" t="n" s="6">
        <v>-78000</v>
      </c>
    </row>
    <row r="37" spans="1:3">
      <c r="A37" t="s" s="4">
        <v>138</v>
      </c>
      <c r="B37" t="n" s="6">
        <v>214366</v>
      </c>
      <c r="C37" t="n" s="6">
        <v>0</v>
      </c>
    </row>
    <row r="38" spans="1:3">
      <c r="A38" t="s" s="4">
        <v>139</v>
      </c>
      <c r="B38" t="n" s="6">
        <v>0</v>
      </c>
      <c r="C38" t="n" s="6">
        <v>106400</v>
      </c>
    </row>
    <row r="39" spans="1:3">
      <c r="A39" t="s" s="4">
        <v>140</v>
      </c>
      <c r="B39" t="n" s="6">
        <v>-2410</v>
      </c>
      <c r="C39" t="n" s="6">
        <v>-2410</v>
      </c>
    </row>
    <row r="40" spans="1:3">
      <c r="A40" t="s" s="4">
        <v>141</v>
      </c>
      <c r="B40" t="n" s="6">
        <v>-7363</v>
      </c>
      <c r="C40" t="n" s="6">
        <v>-1724</v>
      </c>
    </row>
    <row r="41" spans="1:3">
      <c r="A41" t="s" s="4">
        <v>142</v>
      </c>
      <c r="B41" t="n" s="6">
        <v>-1829</v>
      </c>
      <c r="C41" t="n" s="6">
        <v>0</v>
      </c>
    </row>
    <row r="42" spans="1:3">
      <c r="A42" t="s" s="4">
        <v>130</v>
      </c>
      <c r="B42" t="n" s="6">
        <v>-369</v>
      </c>
      <c r="C42" t="n" s="6">
        <v>-108</v>
      </c>
    </row>
    <row r="43" spans="1:3">
      <c r="A43" t="s" s="4">
        <v>143</v>
      </c>
      <c r="B43" t="n" s="6">
        <v>384333</v>
      </c>
      <c r="C43" t="n" s="6">
        <v>152516</v>
      </c>
    </row>
    <row r="44" spans="1:3">
      <c r="A44" t="s" s="4">
        <v>144</v>
      </c>
      <c r="B44" t="n" s="6">
        <v>98305</v>
      </c>
      <c r="C44" t="n" s="6">
        <v>101822</v>
      </c>
    </row>
    <row r="45" spans="1:3">
      <c r="A45" t="s" s="4">
        <v>145</v>
      </c>
      <c r="B45" t="n" s="6">
        <v>26933</v>
      </c>
      <c r="C45" t="n" s="6">
        <v>19067</v>
      </c>
    </row>
    <row r="46" spans="1:3">
      <c r="A46" t="s" s="4">
        <v>146</v>
      </c>
      <c r="B46" t="n" s="6">
        <v>125238</v>
      </c>
      <c r="C46" t="n" s="6">
        <v>120889</v>
      </c>
    </row>
    <row r="47" spans="1:3">
      <c r="A47" t="s" s="3">
        <v>147</v>
      </c>
    </row>
    <row r="48" spans="1:3">
      <c r="A48" t="s" s="4">
        <v>148</v>
      </c>
      <c r="B48" t="n" s="6">
        <v>64133</v>
      </c>
      <c r="C48" t="n" s="6">
        <v>59833</v>
      </c>
    </row>
    <row r="49" spans="1:3">
      <c r="A49" t="s" s="4">
        <v>149</v>
      </c>
      <c r="B49" t="n" s="6">
        <v>0</v>
      </c>
      <c r="C49" t="n" s="6">
        <v>0</v>
      </c>
    </row>
    <row r="50" spans="1:3">
      <c r="A50" t="s" s="3">
        <v>150</v>
      </c>
    </row>
    <row r="51" spans="1:3">
      <c r="A51" t="s" s="4">
        <v>151</v>
      </c>
      <c r="B51" t="n" s="7">
        <v>61188</v>
      </c>
      <c r="C51" t="n" s="7">
        <v>492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Unaudited Condensed Consolidate</vt:lpstr>
      <vt:lpstr>Unaudited Condensed Consolidat3</vt:lpstr>
      <vt:lpstr>Unaudited Condensed Consolidat4</vt:lpstr>
      <vt:lpstr>Unaudited Condensed Consolidat5</vt:lpstr>
      <vt:lpstr>Organization</vt:lpstr>
      <vt:lpstr>Summary Of Significant Accounti</vt:lpstr>
      <vt:lpstr>Fair Value Measurements</vt:lpstr>
      <vt:lpstr>Shareholders' Equity</vt:lpstr>
      <vt:lpstr>Indebtedness</vt:lpstr>
      <vt:lpstr>Pension And Other Postretiremen</vt:lpstr>
      <vt:lpstr>Commitments And Contingencies</vt:lpstr>
      <vt:lpstr>Income Taxes</vt:lpstr>
      <vt:lpstr>Related Party Transactions</vt:lpstr>
      <vt:lpstr>Segment Information</vt:lpstr>
      <vt:lpstr>Subsequent Events</vt:lpstr>
      <vt:lpstr>Summary Of Significant Accoun17</vt:lpstr>
      <vt:lpstr>Fair Value Measurements (Tables</vt:lpstr>
      <vt:lpstr>Indebtedness (Tables)</vt:lpstr>
      <vt:lpstr>Pension And Other Postretirem20</vt:lpstr>
      <vt:lpstr>Organization (Details)</vt:lpstr>
      <vt:lpstr>Summary of Significant Accoun22</vt:lpstr>
      <vt:lpstr>Fair Value Measurements (Narrat</vt:lpstr>
      <vt:lpstr>Fair Value Measurements (Schedu</vt:lpstr>
      <vt:lpstr>Shareholders' Equity (Details)</vt:lpstr>
      <vt:lpstr>Indebtedness (Narrative) (Detai</vt:lpstr>
      <vt:lpstr>Indebtedness (Schedule Long-Ter</vt:lpstr>
      <vt:lpstr>Pension And Other Postretirem28</vt:lpstr>
      <vt:lpstr>Pension And Other Postretirem29</vt:lpstr>
      <vt:lpstr>Pension And Other Postretirem30</vt:lpstr>
      <vt:lpstr>Commitments and Contingencies (</vt:lpstr>
      <vt:lpstr>Income Taxes (Narrative) (Detai</vt:lpstr>
      <vt:lpstr>Related Party Transactions (Det</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05:37Z</dcterms:created>
  <dcterms:modified xmlns:dcterms="http://purl.org/dc/terms/" xmlns:xsi="http://www.w3.org/2001/XMLSchema-instance" xsi:type="dcterms:W3CDTF">2015-11-05T07:05:37Z</dcterms:modified>
  <dc:title xmlns:dc="http://purl.org/dc/elements/1.1/">Untitled</dc:title>
  <dc:description xmlns:dc="http://purl.org/dc/elements/1.1/"/>
  <dc:subject xmlns:dc="http://purl.org/dc/elements/1.1/"/>
  <cp:keywords/>
  <cp:category/>
</cp:coreProperties>
</file>